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Other Investments" sheetId="12" state="visible" r:id="rId12"/>
    <sheet xmlns:r="http://schemas.openxmlformats.org/officeDocument/2006/relationships" name="Taxes Payable" sheetId="13" state="visible" r:id="rId13"/>
    <sheet xmlns:r="http://schemas.openxmlformats.org/officeDocument/2006/relationships" name="Short term convetible notes" sheetId="14" state="visible" r:id="rId14"/>
    <sheet xmlns:r="http://schemas.openxmlformats.org/officeDocument/2006/relationships" name="Mortgage Loans" sheetId="15" state="visible" r:id="rId15"/>
    <sheet xmlns:r="http://schemas.openxmlformats.org/officeDocument/2006/relationships" name="Third party loan" sheetId="16" state="visible" r:id="rId16"/>
    <sheet xmlns:r="http://schemas.openxmlformats.org/officeDocument/2006/relationships" name="Derivative Liabilities" sheetId="17" state="visible" r:id="rId17"/>
    <sheet xmlns:r="http://schemas.openxmlformats.org/officeDocument/2006/relationships" name="Related Party Transactions" sheetId="18" state="visible" r:id="rId18"/>
    <sheet xmlns:r="http://schemas.openxmlformats.org/officeDocument/2006/relationships" name="Stockholders' deficit" sheetId="19" state="visible" r:id="rId19"/>
    <sheet xmlns:r="http://schemas.openxmlformats.org/officeDocument/2006/relationships" name="Debt Extinguishment" sheetId="20" state="visible" r:id="rId20"/>
    <sheet xmlns:r="http://schemas.openxmlformats.org/officeDocument/2006/relationships" name="Segment Information" sheetId="21" state="visible" r:id="rId21"/>
    <sheet xmlns:r="http://schemas.openxmlformats.org/officeDocument/2006/relationships" name="Net loss per common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plant and equipment (T" sheetId="26" state="visible" r:id="rId26"/>
    <sheet xmlns:r="http://schemas.openxmlformats.org/officeDocument/2006/relationships" name="Taxes Payable (Tables)" sheetId="27" state="visible" r:id="rId27"/>
    <sheet xmlns:r="http://schemas.openxmlformats.org/officeDocument/2006/relationships" name="Short term convertible notes (T" sheetId="28" state="visible" r:id="rId28"/>
    <sheet xmlns:r="http://schemas.openxmlformats.org/officeDocument/2006/relationships" name="Mortgage loans (Tables)" sheetId="29" state="visible" r:id="rId29"/>
    <sheet xmlns:r="http://schemas.openxmlformats.org/officeDocument/2006/relationships" name="Derivative Liablility (Tables)" sheetId="30" state="visible" r:id="rId30"/>
    <sheet xmlns:r="http://schemas.openxmlformats.org/officeDocument/2006/relationships" name="Stockholders' deficit (Tables)" sheetId="31" state="visible" r:id="rId31"/>
    <sheet xmlns:r="http://schemas.openxmlformats.org/officeDocument/2006/relationships" name="Debt Extinguishment (Tables)" sheetId="32" state="visible" r:id="rId32"/>
    <sheet xmlns:r="http://schemas.openxmlformats.org/officeDocument/2006/relationships" name="Segment information (Tables)" sheetId="33" state="visible" r:id="rId33"/>
    <sheet xmlns:r="http://schemas.openxmlformats.org/officeDocument/2006/relationships" name="Net loss per common share (Tabl" sheetId="34" state="visible" r:id="rId34"/>
    <sheet xmlns:r="http://schemas.openxmlformats.org/officeDocument/2006/relationships" name="Going Concern (Details Narrativ" sheetId="35" state="visible" r:id="rId35"/>
    <sheet xmlns:r="http://schemas.openxmlformats.org/officeDocument/2006/relationships" name="Property plant and equipment (D" sheetId="36" state="visible" r:id="rId36"/>
    <sheet xmlns:r="http://schemas.openxmlformats.org/officeDocument/2006/relationships" name="Taxes payable - Taxes Payable (" sheetId="37" state="visible" r:id="rId37"/>
    <sheet xmlns:r="http://schemas.openxmlformats.org/officeDocument/2006/relationships" name="Short-term Convertible Notes (D" sheetId="38" state="visible" r:id="rId38"/>
    <sheet xmlns:r="http://schemas.openxmlformats.org/officeDocument/2006/relationships" name="Mortgage loans - Aggregate Amou" sheetId="39" state="visible" r:id="rId39"/>
    <sheet xmlns:r="http://schemas.openxmlformats.org/officeDocument/2006/relationships" name="Derivative liability - Black Sc" sheetId="40" state="visible" r:id="rId40"/>
    <sheet xmlns:r="http://schemas.openxmlformats.org/officeDocument/2006/relationships" name="Derivative liability - Movement" sheetId="41" state="visible" r:id="rId41"/>
    <sheet xmlns:r="http://schemas.openxmlformats.org/officeDocument/2006/relationships" name="Stockholders' deficit - Warrant" sheetId="42" state="visible" r:id="rId42"/>
    <sheet xmlns:r="http://schemas.openxmlformats.org/officeDocument/2006/relationships" name="Debt Extinguishment (Details)" sheetId="43" state="visible" r:id="rId43"/>
    <sheet xmlns:r="http://schemas.openxmlformats.org/officeDocument/2006/relationships" name="Segment information (Details)" sheetId="44" state="visible" r:id="rId44"/>
    <sheet xmlns:r="http://schemas.openxmlformats.org/officeDocument/2006/relationships" name="Net loss per common share (Deta"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ETHEMA HEALTH Corp</t>
        </is>
      </c>
    </row>
    <row r="5">
      <c r="A5" s="4" t="inlineStr">
        <is>
          <t>Entity Central Index Key</t>
        </is>
      </c>
      <c r="B5" s="4" t="inlineStr">
        <is>
          <t>000079293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merging Growth Company</t>
        </is>
      </c>
      <c r="B10" s="4" t="inlineStr">
        <is>
          <t>true</t>
        </is>
      </c>
    </row>
    <row r="11">
      <c r="A11" s="4" t="inlineStr">
        <is>
          <t>Entity Small Business</t>
        </is>
      </c>
      <c r="B11" s="4" t="inlineStr">
        <is>
          <t>true</t>
        </is>
      </c>
    </row>
    <row r="12">
      <c r="A12" s="4" t="inlineStr">
        <is>
          <t>Entity Ex Transition Period</t>
        </is>
      </c>
      <c r="B12" s="4" t="inlineStr">
        <is>
          <t>true</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Common Stock, Shares Outstanding</t>
        </is>
      </c>
      <c r="C15" s="5" t="n">
        <v>1841090247</v>
      </c>
    </row>
    <row r="16">
      <c r="A16" s="4" t="inlineStr">
        <is>
          <t>Document Fiscal Period Focus</t>
        </is>
      </c>
      <c r="B16" s="4" t="inlineStr">
        <is>
          <t>Q3</t>
        </is>
      </c>
    </row>
    <row r="17">
      <c r="A17" s="4" t="inlineStr">
        <is>
          <t>Document Fiscal Year Focus</t>
        </is>
      </c>
      <c r="B1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 4. Prepaid expenses and other
current assets Prepaid
expenses and other current assets includes the following: On
February 25, 2019, the Company entered into a Letter of Intent whereby it would purchase a 33.33% interest in Local Link Wellness,
LLC (“LLW”) for gross proceeds of $400,000. LLW plans to provide a comprehensive addiction treatment program to large
employee groups. The company has advanced LLW a total of $120,000 as at September 30, 2020. These funds were advanced as short-term
promissory notes that are immediately due and payable and are classified as other current assets on our unaudited condensed consolidated
balance sheet. The
company invested funds in Evernia Health Services, LLC (“Evernia”), a newly formed entity which is 100% owned by American
Treatment Holdings, Inc. (“ATHI”), a newly formed entity to hold the investment in Evernia. On
June 30, 2020, the Company entered into a loan agreement with Evernia whereby it had advanced Evernia $290,075, the loan is non-interest
bearing per annum and is repayable in instalments which are equal to the cash receipts collected during the previous month less
ordinary business expenses and management fees paid to Ethema and Hawkins, which management fee is a maximum of $20,000 per month.
The instalments commence on the earlier of; (i) December 31, 2020 and; (ii) the date that Evernia accumulates cash reserves of
$200,000. The loan will remain in place until repaid in full. The repayment proceeds will be repaid directly to Leonite in reduction
of the loan funds advanced by Leonit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 5. Property and equipment Property and equipment
consists of the following:
September
30, December
31, 2019
Cost Accumulated
depreciation Net
book value Net
book value
Land $ 161,181 $ — $ 161,181 $ 165,537
Property 3,049,063 (428,691 ) 2,620,372 2,785,131
$ 3,210,244 $ (428,691 ) $ 2,781,553 $ 2,950,668 Depreciation expense
for the three months ended September 30, 2020 and 2019 was $32,010 and $47,104, respectively and for the nine months ended September
30, 2020 and 2019 was $91,598 and $179,39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9 Months Ended</t>
        </is>
      </c>
    </row>
    <row r="2">
      <c r="B2" s="2" t="inlineStr">
        <is>
          <t>Sep. 30, 2020</t>
        </is>
      </c>
    </row>
    <row r="3">
      <c r="A3" s="3" t="inlineStr">
        <is>
          <t>Other Investments [Abstract]</t>
        </is>
      </c>
    </row>
    <row r="4">
      <c r="A4" s="4" t="inlineStr">
        <is>
          <t>Other Investments</t>
        </is>
      </c>
      <c r="B4" s="4" t="inlineStr">
        <is>
          <t xml:space="preserve"> 6. Other investments On
June 30, 2020, the Company entered into an agreement whereby the Company will acquire 51% of American Treatment Holdings, Inc.
(“ATHI”) from The Q Global Trust (“Seller”) and Lawrence B Hawkins (“Hawkins”), which in turn
owns 100% of Evernia Health Services LLC. (“Evernia”), which operates drug rehabilitation facilities. The consideration
for the acquisition is a loan to be provided by the purchaser to Evernia in the amount of $500,000. As of September 30, 2020,
the Company had advanced Evernia approximately $290,100 including accrued interest thereon and the Company has agreed to advance
an additional amount of approximately $10,000 (“the First Tranche”) within a reasonable time of concluding the loan
agreements. The timing of the balance of the advance of approximately $200,000 will be mutually agreed upon between the parties. The
Company has a 180 day option from the advancement of the First Tranche to purchase an additional 9% of ATHI for a purchase consideration
of $50,000, payable to the Seller. On
June 30, 2020, the Company entered into an agreement whereby the Company will acquire 51% of Behavioral Health Holdings, Inc.
(“BHHI”) from The Q Global Trust (“Seller”) and Lawrence B Hawkins, which in turn owns 100% of Peace of
Mind Counseling Services, Inc. (“PMCS”), which operates drug rehabilitation facilities. The consideration for the
acquisition is still to be determined. The
Company has a 180 day option, from the advancement of the first tranche to Evernia, to purchase an additional 9% of BHHI for a
purchase consideration still to be determined, payable to the Seller. On
July 12, 2020, the Company entered into a five year option agreement with Leonite Capital LLC (“Leonite”) and other
investors (collectively the “Transferees”), the Company agreed to sell to the Transferees 20% of the total outstanding
shares of ATHI from the shares of ATHI held by the company. The Company provided Leonite an option to purchase 2,666,667 shares
of ATHI from the Company for a purchase consideration of $0.0001 per share (a total consideration of $267), based on the advances
that Leonite and others made to the Company totaling $300,000. Leonite shall share in all distributions by ATHI to the Company,
on an as exercised basis, equal to the advances made by Leonite to the Company, thereafter the option will be reduced to 50% of
the shares exercisable under the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Payable</t>
        </is>
      </c>
      <c r="B1" s="2" t="inlineStr">
        <is>
          <t>9 Months Ended</t>
        </is>
      </c>
    </row>
    <row r="2">
      <c r="B2" s="2" t="inlineStr">
        <is>
          <t>Sep. 30, 2020</t>
        </is>
      </c>
    </row>
    <row r="3">
      <c r="A3" s="3" t="inlineStr">
        <is>
          <t>Notes to Financial Statements</t>
        </is>
      </c>
    </row>
    <row r="4">
      <c r="A4" s="4" t="inlineStr">
        <is>
          <t>Taxes Payable</t>
        </is>
      </c>
      <c r="B4" s="4" t="inlineStr">
        <is>
          <t xml:space="preserve"> 7. Taxes Payable The taxes payable consist
of:
· A payroll
tax liability of $136,884 (CDN$182,589) in Greenestone Muskoka which has not been settled as yet.
· The
Company has assets and operates businesses in Canada and is required to disclose these operations to the US taxation authorities,
the requisite disclosure has not been made. Management has reserved the maximum penalty due to the IRS in terms of
· Estimated
income taxes payable in certain of the Canadian operations.
September
30, December
31,
Payroll
taxes $ 136,884 $ 140,583
HST/GST payable 59,031 26,524
US penalties due 250,000 250,000
Income
tax payable 365,919 375,808
$ 811,834 $ 792,9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convetible notes</t>
        </is>
      </c>
      <c r="B1" s="2" t="inlineStr">
        <is>
          <t>9 Months Ended</t>
        </is>
      </c>
    </row>
    <row r="2">
      <c r="B2" s="2" t="inlineStr">
        <is>
          <t>Sep. 30, 2020</t>
        </is>
      </c>
    </row>
    <row r="3">
      <c r="A3" s="3" t="inlineStr">
        <is>
          <t>Debt Disclosure [Abstract]</t>
        </is>
      </c>
    </row>
    <row r="4">
      <c r="A4" s="4" t="inlineStr">
        <is>
          <t>Short term convertible notes</t>
        </is>
      </c>
      <c r="B4" s="4" t="inlineStr">
        <is>
          <t xml:space="preserve"> 8. Short
term convertible notes The
short-term convertible notes consist of the following:
Interest Maturity
date Principal Interest Debt
Discount September
30, December
31,
Leonite Capital LLC 6.5 % On demand $ 370,000 $ 6,776 $ (165,151 ) $ 211,625 $ 1,213,148
Power Up Lending Group — — — — — 33,707
— — — — — 51,827
First Fire Global Opportunities Fund 12.0 % August 1, 2020 — — — — 247,361
Auctus Fund, LLC 10.0 % June 1 , 2021 225,000 — — 225,000 129,016
10.0 % August 13, 2021 100,000 1,333 (86,849 ) 14,484 —
Labrys Fund, LP 12.0 % January 8, 2020 200,000 — — 200,000 286,057
Ed Blasiak 6.5 % September 14, 2021 55,000 159 (52,589 ) 2,570 —
Joshua Bauman 6.5 % September 14, 2021 110,000 318 (105,178 ) 5,140 —
Series N convertible notes 6.0 % May 17, 2019 to September 16, 2020 3,229,000 376,500 - 3,605,500 3,079,997
$ 4,264,319 $ 5,041,113 Leonite
Capital LLC On
December 1, 2017, the Company closed on a private offering to raise US $1,500,000 in capital. The Company issued one senior secured
convertible promissory note with a principal amount of $1,650,000 to Leonite Capital LLC (“Leonite”). The note is
convertible into shares of common stock at a conversion price of $0.06 per share, subject to anti-dilution and price protection.
The Note bears interest at the rate of 8.5% per annum. The Note’s amended maturity date was December 1, 2018. During the
term of the Note the Company and the Subsidiaries was obligated to make monthly payment of accrued and unpaid interest. The Note
contains Company and Subsidiary representations and warranties, covenants, events of default, and registration rights. The Company
paid a commitment fee of $132,000 settled through the issue of 1,650,000 shares of common stock and paid $20,000 towards the lenders
legal fees. In conjunction with this note, the Company issued a five year warrant to purchase 27,500,000 shares of common stock
at an exercise price or $0.10 per share, subject to anti-dilution and price protection.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as to become December 1, 2018. On
December 29, 2017, effective as of December 1, 2017, the Company and the Subsidiaries entered into an Amended and Restated Senior
Secured Convertible Promissory Note, which note amended and restated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On
March 29, 2018, the Company, entered into a Securities Purchase Agreement pursuant to which the Company issued a Convertible Promissory
Note in the aggregate principal amount of $165,000, including an Original Issue Discount of $15,000, for net proceeds of $150,000.
The note had a maturity date of December 1, 2018 and bears interest at a rate of 8.5% per annum. The outstanding principal amount
of the note is convertible at any time and from time to time at the election of the purchaser following the issue date into shares
of the Company’s common stock at a conversion price equal to $0.06 per share subject to anti-dilution and price protection.
The Company paid a commitment fee of $11,550 settled through the issue of 165,000 shares of common stock. In conjunction with
this note the Company issued a five year warrant to purchase 5,500,000 shares of common stock at an exercise price of $0.10 per
share, subject to anti-dilution and price protection. On
April 17, 2018, the Company, entered into a Securities Purchase Agreement pursuant to which the Company issued a Convertible Promissory
Note in the aggregate principal amount of $605,000, including an Original Issue Discount of $55,000, for net proceeds of $550,000.
The note had a maturity date of December 1, 2018 and bears interest at 8.5%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2,350 settled through the issue of 10,083,333 shares of common stock. In conjunction
with this note the Company issued a five year warrant to purchase 10,083,333 shares of common stock at an exercise price of $0.10
per share, subject to anti-dilution and price protection. On
January 17, 2019, the Company, entered into a Securities Purchase Agreement pursuant to which the Company issued a Convertible
Promissory Note in the aggregate principal amount of $71,111, including an Original Issue Discount of $7,111, for net proceeds
of $64,000. The note had a maturity date of July 25, 2019 and bears interest at 1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978 settled through the issue of 71,111 shares of common stock. In conjunction
with this note the Company issued a five year warrant to purchase 1,185,183 shares of common stock at an exercise price of $0.10
per share, subject to anti-dilution and price protection. Effective
March 19, 2019, the Company entered into a note extension agreement with Leonite, whereby the convertible notes outstanding to
Leonite, amounting to $2,420,000, for consideration of $75,000 added to the principal outstanding on the note on January 1, 2019,
a further $75,000 added to the principal outstanding on the note on February 1, 2019 and a further $100,000 added to the principal
of the note on March 15, 2019, the maturity date of all of the convertible notes above were extended to December 31, 2019 and
has subsequently been partially settled by the transfer of the property located at 810 Andrews Avenue, Delray Beach, Florida,
valued at $1,500,000. On
August 26, 2019, the Company, entered into a Securities Purchase Agreement pursuant to which the Company issued a Convertible
Promissory Note in the aggregate principal amount of $60,000, including an Original Issue Discount of $10,000, for net proceeds
of $47,000. The note had a maturity date of September 10, 2019 and bears interest at 1.0%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a five year warrant to purchase 1,000,000 shares of
common stock at an exercise price of $0.10 per share, subject to anti-dilution and price protection. On
October 10, 2019, the Company transferred a warranty deed to the real property located at 810 Andrews Avenue, Delray Beach, Florida
to Leonite Capital LLC, in settlement of indebtedness of $1,398,514 and additional expenses related to the disposal of the property
of $36,470. These expenses of $36,470 were provided for resulting in net proceeds recognized on the transfer of the property of
$1,362,044. On
July 12, 2020, the company entered into a debt extinguishment agreement with Leonite whereby the following occurred:
1. The
total amount outstanding under the note, including principal and interest was reduced to $150,000
2. $700,000
of the note was converted into Series A Redeemable Preferred shares in the Company’s subsidiary, Cranberry Cove Holdings,
accruing dividends at 10% per annum.
3. $400,000
of the note was converted into series B Preferred stock in the Company for a 12 month period, mandatorily redeemable by the
Company accruing dividends at 6% per annum payable in cash or stock, subject to certain conditions.
4. The
remaining balance of $150,000 will accrue interest at 8.5% per annum and is convertible into common stock and repayable in
6 monthly installments of $25,000 commencing after December 12, 2020.
5. The
existing warrants were cancelled and a new five year warrant, with a cashless exercise options, exercisable for a minimum
of 326,286,847 shares of common stock and a maximum of 20% of the outstanding equity of the Company at an initial exercise
price of $0.10 per share subject to adjustment based on new stock issuances or the lowest volume weighted exercise price of
the stock for 30 days immediately preceding the exercise was issued to Leonite.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As of September 30, 2020,
net proceeds of $200,000 was advanced to the Company. Power
Up Lending Group LTD On
July 8, 2019, the Company entered into a Securities Purchase Agreement with Power Up, pursuant to which the Company issued a Convertible
Promissory Note in the aggregate principal amount of $53,000. The Note had a maturity date of April 30, 2020 and bore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Between
January 10, 2020 and January 24, 2020, in terms of conversion notices received, Power Up converted the aggregate principal amount
of $53,000 and interest thereon of $1,085 into 75,618,509 shares of common stock at an average conversion price of $0.000715 per
share. On
July 15 2019, the Company, entered into a Securities Purchase Agreement with Power Up, pursuant to which the Company issued a
Convertible Promissory Note in the aggregate principal amount of $83,000. The Note has a maturity date of April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Between January 24,
2020 and February 27, 2020, in terms of conversion notices received, Power Up converted the aggregate principal amount of $41,400
into 453,800,493 shares of common stock at an average conversion price of 0.0000912 per share. On
June 1, 2020, The Company repaid the Power Up Lending Group $41,600 in full settlement of the convertible note entered into on
July 15, 2019. First
Fire Global Opportunities Fund On
March 5, 2019, the Company entered into a Securities Purchase Agreement pursuant to which the Company issued a Convertible Promissory
Note in the aggregate principal amount of $200,000, for net proceeds of $192,000 after the payment of legal fees and origination
fees amounting to $8,000. The note has a maturity date of December 9, 2019. The outstanding principal amount of the note is convertible
at any time and from time to time at the election of the purchaser. 180 days after the issued date into shares of the Company’s
common stock at the lower of $0.08 per share or 65% of the lowest trade price during the ten consecutive trading days immediately
prior to conversion. The note has certain buyback terms if the Company consummates a registered or unregistered primary offering
of securities for capital raising purposes, or an option to convert at a 20% discount to the offering price to investors. Between
September 11, 2019 and December 30, 2019, in terms of a conversion notices received, the Company issued 11,887,445 shares of Common
stock in settlement of $36,592 of principal outstanding. Between
January 6, 2020 and February 26, 2020, in terms of conversion notices received, First Fire converted an aggregate principal amount
of $83,902 into 308,100,000 shares of common stock at an average conversion price of $0.000272 per share. On
June 3, 2020, the Company entered into an agreement with First Fire whereby the remaining balance of the convertible note of $73,006
would be settled by two payments of $25,000 each. Between
July 2, 2020 and August 17, 2020, the Company repaid the remaining principal outstanding of $50,000 plus additional interest charges
of $1,500.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the Company agreed to discharge the principal
amount of the note by nine equal monthly installments of $25,000 commencing in October 2020. On
August 13, 2020, the Company entered into a Securities Purchase Agreement with Auctus Fund LLC, pursuant to which the Company
issued a convertible promissory note in the aggregate principal amount of $100,000 for net proceeds of $85,000 after certain fees
and expenses of $15,000. The note has a maturity date of August 13, 2021 and bears interest at 10% per annum. The interest due
on the note for the full twelve month period is due immediately upon issuance of the note, regardless of acceleration or prepayment.
The principal amount of the note is payable in six monthly instalments of $16,666.66 commencing 180 days after the issuance date,
the balance outstanding under the note due at maturity date. In the event a default occurs under the Note, the Note is convertible
into shares of common stock at a conversion price equal to the lowest trading price over the prior 5 days prior to the date of
the note or the five day volume weighted market price prior to the date of conversion. The Company is required to adhere to certain
covenants including covenants concerning distributions of capital stock; restrictions on stock repurchases, additional borrowings
sales of assets and loans and advances made by the Company. In conjunction with the issuance of the promissory note, the Company
issued a five year warrant exercisable for 66,666,666 shares of common stock at an exercisable price of $0.0015 per share subject
to anti-dilution and price protection adjustments. The Company also issued a second five year warrant exercisable for 66,666,666
shares of common stock at an exercisable price of $0.0015 per share subject to anti-dilution and price protection adjustments,
which warrants will only be exercisable upon an event of default on the convertible note. Labrys Fund, LP On
July 8, 2019, the Company, entered into a Securities Purchase Agreement with Labrys Fund, LP, pursuant to which the Company issued
a Convertible Promissory Note in the aggregate principal amount of $282,000 for net proceeds of $253,800 after an original issue
discount of $28,200. The Note had a maturity date of January 8, 2020 and bore interest at the rate of twelve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The Company was also required
to transfer 2,764,706 unissued shares of common stock, which shares will be returned to the Company if the note is repaid prior
to the expiry of 180 days from the date of issuance. In
connection with the issuance of the convertible promissory note to Labrys Fund LP, the Company issued 2,700,000 returnable shares.
These shares were returnable if the note was paid prior to maturity date on January 8, 2020. The company had not repaid the note
on the maturity date, January 8, 2020, therefore the 2,700,000 shares were expensed as an additional fee amounting to $165,780,
the value of the shares on the date of grant. Between
January 15, 2020 and February 25, 2020, in terms of conversion notices received, Labrys Fund LP converted the aggregate principal
sum of $8,936 and interest of $19,867 into 479,160,076 shares of common stock at an average conversion price of 0.00006 per share. On
May 15, 2020 the Company entered into an amended agreement with Labrys Fund LP whereby default interest and penalties were waived,
no further conversions will be effectuated and the Company committed to make eight equal payments of $25,000 commencing on October
15, 2020, in full settlement of the balance outstanding. No event of default will occur as long as the Company makes all scheduled
payments.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September 14, 2020, the Company entered into a five year option agreement with Blasiak and other investors (collectively the “Transferees”),
the Company agreed to sell to the Transferees 20% of the total outstanding shares of ATHI. The Company provided Blasiak an option
to purchase 571,428 shares of ATHI from the Company for a purchase consideration of $0.0001 per share (a total consideration of
$57), based on the advances that Blasiak and others made to the Company totaling $400,000. Blasiak shall share in all distributions
by ATHI to the Company, on an as exercised basis, equal to the advances made by Blasiak to the Company, thereafter the option
will be reduced to 50% of the shares exercisable under the option. Joshua
Bauman On
September 14, 2020, the Company entered into a Securities Purchase Agreement with Joshua Bauman (“Bauman”), pursuant
to which the Company issued a senior secured convertible promissory note in the aggregate principal amount of $110,000, including
an original issue discount of $10,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September 14, 2020, the Company entered into a five year option agreement with Bauman and other investors (collectively the “Transferees”),
the Company agreed to sell to the Transferees 20% of the total outstanding shares of ATHI. The Company provided Bauman an option
to purchase 1,142,856 shares of ATHI from the Company for a purchase consideration of $0.0001 per share (a total consideration
of $114), based on the advances that Bauman and others made to the Company totaling $400,000. Bauman shall share in all distributions
by ATHI to the Company, on an as exercised basis, equal to the advances made by Bauman to the Company, thereafter the option will
be reduced to 50% of the shares exercisable under the option. Series N convertible
notes Between
January 28, 2019 and September 17, 2019, the Company closed several tranches of Series N Convertible notes in which it raised
$1,643,894 in principal from accredited investors through the issuance to the investors of the Company’s Series N convertible
notes, in the total original principal amount of $1,643,894, which Notes are convertible into the Company’s common stock
at a conversion price of $0.08 per share together with three year warrants to purchase up to a total of 20,925,000 shares of the
Company’s common stock at an exercise price of $0.12 per share. Both the conversion price under the Notes and the exercise
price under the warrants are subject to standard adjustment mechanisms. The notes mature one year from the date of issuance. On
May 15, 2019, one investor converted the aggregate principal amount of $950,000 of Series N convertible notes into 11,875,000
shares of common stock at a conversion price of $0.08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t>
        </is>
      </c>
      <c r="B1" s="2" t="inlineStr">
        <is>
          <t>9 Months Ended</t>
        </is>
      </c>
    </row>
    <row r="2">
      <c r="B2" s="2" t="inlineStr">
        <is>
          <t>Sep. 30, 2020</t>
        </is>
      </c>
    </row>
    <row r="3">
      <c r="A3" s="3" t="inlineStr">
        <is>
          <t>Notes to Financial Statements</t>
        </is>
      </c>
    </row>
    <row r="4">
      <c r="A4" s="4" t="inlineStr">
        <is>
          <t>Mortgage Loans</t>
        </is>
      </c>
      <c r="B4" s="4" t="inlineStr">
        <is>
          <t xml:space="preserve"> 9. Mortgage
loan Mortgage Loan payable
is disclosed as follows:
Interest rate Maturity
date Principal Outstanding Accrued interest September
30, 2020 December
31, 2019
Cranberry Cove Holdings,
Ltd.
Pace Mortgage 4.2 % July 19, 2022 $ 3,805,081 $ 4,818 $ 3,809,899 $ 3,995,235
Disclosed as follows:
Short-term portion $ 114,115 $ 114,290
Long-term portion 3,695,784 3,880,945
$ 3,809,899 $ 3,995,235 The
aggregate amount outstanding at September 30, 2020 is payable as follows:
Amount
Within 12 months 114,115
Within 12 to 24 months 3,695,784
Total $ 3,809,899
Cranberry
Cove Holdings, Ltd.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ird party loan</t>
        </is>
      </c>
      <c r="B1" s="2" t="inlineStr">
        <is>
          <t>9 Months Ended</t>
        </is>
      </c>
    </row>
    <row r="2">
      <c r="B2" s="2" t="inlineStr">
        <is>
          <t>Sep. 30, 2020</t>
        </is>
      </c>
    </row>
    <row r="3">
      <c r="A3" s="3" t="inlineStr">
        <is>
          <t>Notes to Financial Statements</t>
        </is>
      </c>
    </row>
    <row r="4">
      <c r="A4" s="4" t="inlineStr">
        <is>
          <t>Third party loan</t>
        </is>
      </c>
      <c r="B4" s="4" t="inlineStr">
        <is>
          <t xml:space="preserve"> 10. Third party loan On April 12, 2019,
Eileen Greene, a related party assigned CDN1,000,000 of the amount owed by the Company to her to a third party. The loan bears
interest at 12% per annum which the Company agreed to pay. On September 18, 2020,
CDN$202,000 (approximately $153,193)of the principal balance was repaid to the thir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9 Months Ended</t>
        </is>
      </c>
    </row>
    <row r="2">
      <c r="B2" s="2" t="inlineStr">
        <is>
          <t>Sep. 30, 2020</t>
        </is>
      </c>
    </row>
    <row r="3">
      <c r="A3" s="3" t="inlineStr">
        <is>
          <t>Notes to Financial Statements</t>
        </is>
      </c>
    </row>
    <row r="4">
      <c r="A4" s="4" t="inlineStr">
        <is>
          <t>Derivative Liabilities</t>
        </is>
      </c>
      <c r="B4" s="4" t="inlineStr">
        <is>
          <t xml:space="preserve"> 11. Derivative liability The
short-term convertible notes, together with certain warrants issued to Leonite and the short term convertible notes and warrants
disclosed in note 8 above and note 13 below, have variable priced conversion rights with no fixed floor price and will reprice
dependent on the share price performance over varying periods of time. This gives rise to a derivative financial liability, which
was initially valued at inception of the convertible notes at $2,209,959 using a Black-Scholes valuation model. In
terms of various debt extinguishment agreements entered into with convertible note holders, as disclosed in note 8 above, the
Company agreed to settle certain convertible debt for a fixed cash price, resulting in a debt extinguishment, which included the
extinguishment of the derivative liability which was previously recorded on the variable priced conversion feature of the convertible
debt. In
addition, the Company entered into an agreement with Leonite Capital LLC whereby certain warrants held by Leonite Capital LLC
were cancelled and new warrants were issued with new pricing terms. The derivative liability associated with these warrants was
included in the extinguishment calculations. The
derivative liability is marked-to-market on a quarterly basis. As of September 30, 2020, the derivative liability was valued at
$19,678,918. The following assumptions
were used in the Black-Scholes valuation model:
Nine
months ended
Calculated stock price $ 0.0001
to 0.0034
Risk free interest rate 0.05% to 0.33%
Expected life of convertible notes and warrants 1 to 60 months
expected volatility of underlying stock 193.9% to 779.0%
Expected dividend rate 0 % The
movement in derivative liability is as follows:
September
30, December
31,
Opening balance $ 8,694,272 $ 4,618,080
Derivative liability mark-to-market on convertible
debt extinguishment 126,444,276 —
Derivative liability on revised convertible
notes and warrants arising from convertible debt extinguishment 6,349,265 —
Derivative liability cancelled on debt extinguishment (144,893,444 ) —
Derivative liability on issued convertible notes
and variable priced warrants 450,000 1,477,163
Fair value adjustments to derivative liability 22,634,549 2,599,029
Closing balance $ 19,678,918 $ 8,694,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 12. Related party transactions Shawn
E. Leon As
of September 30, 2020 and December 31, 2019 the Company had a payable of $324,804 and $293,072, respectively to Shawn E. Leon.
Mr. Leon is a director and CEO of the Company. The balances payable is non-interest bearing and has no fixed repayment terms. Mr.
Leon was paid management fees of $0 for the nine months ended September 30, 2020 and 2019. Mr. Leon is entitled to management
fees of $240,000 per annum, the fee is not accrued and will not be paid in arears. Leon
Developments, Ltd. As
of September 30, 2020 and December 31, 2019, the Company owed Leon Developments, Ltd., $869,850 and $904,121, respectively. The
balance owing to Leon Developments, Ltd. Is non-interest bearing and has no fixed terms of repayment. Eileen
Greene As
of September 30, 2020 and December 31, 2019, the Company owed Eileen Greene, the spouse of Mr. Leon, $1,565,109 and $1,696,473,
respectively. The amount owing to Ms. Greene is non-interest bearing and has no fixed repaymen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 xml:space="preserve"> 13. Stockholders' deficit Effective
August 10, 2020, the Company amended its Articles of Incorporation whereby the authorized share capital was amended to the following:
· Ten
billion shares of common stock, par value $0.01 per share;
· Ten
million shares of Series A Preferred stock, par value $0.01 per share; and
· Four
hundred thousand Series B Preferred stock, par value $1.00 per share. Series
A Preferred stock The
salient terms of the Series A Preferred stock is summarized as follows:
· Convertible
into ten shares of common stock six months after the date of issue
· No participation
in the profits and losses of the corporation
· No dividend
entitlement
· Upon
redemption, repurchase or conversion, the Series A Preferred shares shall be cancelled and will not be eligible for reissue. Series
B Preferred stock The
salient terms of the Series B Preferred stock is summarized as follows:
· Series
B Preferred stock will rank senior to all other classes of stock
· Entitled
to cumulative dividends at 6% per annum payable in cash or in kind, monthly on the last day of each month, calculated on 360
day year consisting of 12, 30-day periods.
· No voting
rights other than on (i) amendment to the articles of incorporation; (ii) mergers, consolidations or reorganizations; (iii)
a sale of substantially all of the assets of the Company; (iv) change of the rights and preferences of the Series B preferred
stock; (v) fundamental transactions entered into or liquidation of the Company;
· Redeemable
at the option of the Company, one year from date of issue;
· Mandatorily
redeemable one year after the date of issuance;
· Entitled
to participate in any future debt or equity offerings as longs as 10% of the Series B Preferred stock is outstanding.
a) Common shares Authorized,
issued and outstanding The
Company has authorized 10,000,000,000 shares with a par value of $0.01 per share. The company has issued and Between
January 6, 2020 and June 9, 2020, the Company issued 1,398,906,350 shares of common stock in terms of conversion notices received
from convertible note holders. The shares issued were issued below par based on the market price of the stock on the date of conversion
and were valued at $559,285. On
January 8, 2020, the Company recorded the issuance of 2,700,000 shares to Labrys Fund. These shares were originally issued to
Labrys fund as shares returnable to the Company dependent on settlement of the convertible note at maturity. The Company did not
settle the convertible note or interest thereon at maturity. Between
January 6, 2020 and May 2, 2020, the Company issued 184,000,000 shares of common stock to Leonite Capital LLC in terms of the
exercise of 224,390,247 warrants valued at $95,868 at an average exercise price of 0.00043 per share, based on the price protection
afforded to the warrant holder.
b) Series A Preferred shares Authorized,
issued and outstanding The
Company has authorized 10,000,000 Series A preferred shares with a par value of $0.01 per share, with 0 shares issued and outstanding.
c) Series B Preferred shares With
effect from June 12, the Company designated $400,000 of the Leonite Capital LLC convertible loan as Series B Preferred Stock issuable
at a par value of $1.00 per share.
d) Warrants The
Company issued warrants to Leonite Capital LLC with an initial exercise price of $0.10 per share. The terms of these warrants
included a price protection in the form of a reduction in the exercise price should the Company issue any stock at a price below
the exercise price. The Company subsequently issued common stock at a price of $0.0000324 per share thereby triggering the price
protection clause in the warrant agreement, resulting in an additional 152,017,272,726 warrants exercisable over shares of common
stock. Leonite exercised warrants over 224,338,247 shares of common stock resulting in the issue of 184,000,000 shares of common
stock. The remaining Leonite warrants exercisable for 154,300,675,861 shares of common stock were cancelled in terms of the debt
extinguishment agreement entered into with Leonite and a further five year warrant exercisable for 326,286,847 shares of common
stock, exercisable at $0.10 per share or the lowest volume weighted average price over a 30 day period preceding the date of issuance,
exercise or twenty four month anniversary of issuance. A
summary of all of the Company’s warrant activity during the period January 1, 2019 to September 30, 2020 is as follows:
No.
of shares Exercise
price per Weighted
average exercise price
Outstanding as of January
1, 2019 97,499,908 $0.003
to $0.12 $ 0.0910000
Granted 27,700,652 $0.10 to $0.12 0.1177300
Adjustment due to price protection 2,456,534,397 $ 0.00204 0.0020400
Forfeited/cancelled (15,633,709 ) 0.03 0.0300000
Exercised — — —
Outstanding as of December 31, 2019 2,566,101,248 $0.00204 to $0.12 $ 0.0044700
Granted - - -
Adjustment due to price protection 152,017,272,726 0.0000324 0.0000324
Forfeited/cancelled (2,366,666 ) 0.03 0.0300000
Granted in terms
of debt extinguishment 326,286,847 0.000675 0.0006750
Cancelled as part
of debt extinguishment (154,300,675,861 ) 0.0000324 0.0000324
Granted 133,333,332 0.0015000 0.0015000
Exercised (224,388,247 ) 0.0004 0.0004000
Outstanding as
of September 30, 2020 515,561,379 $0.000675
to $0.12 $ 0.0131892 The following table summarizes
information about warrants outstanding at September 30, 2020:
Warrants
outstanding Warrants
exercisable
Exercise price No. of shares Weighted
average remaining
years Weighted
average exercise
price No. of shares Weighted
average exercise
price
$0.000675 326,286,847 4.78 326,286,847
$0.001500 133,333,332 4.87 133,333,332
$0.030000 3,703,700 0.53 3,703,700
$0.120000 52,237,500 1.14 52,237,500
515,561,379 4.41 $ 0.0131892 515,561,379 $ 0.0131892
All of the warrants outstanding
as of September 30, 2020 and December 31, 2019 are vested. The warrants outstanding as of September 30, 2020 have an intrinsic
value of $1,280,351.
e)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No
options were issued, exercised or cancelled during the nine months ended September 30, 2020 and the year ended December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4073</v>
      </c>
      <c r="C3" s="6" t="n">
        <v>2975</v>
      </c>
    </row>
    <row r="4">
      <c r="A4" s="4" t="inlineStr">
        <is>
          <t>Accounts receivable, net</t>
        </is>
      </c>
      <c r="B4" s="5" t="n">
        <v>2935</v>
      </c>
      <c r="C4" s="5" t="n">
        <v>105842</v>
      </c>
    </row>
    <row r="5">
      <c r="A5" s="4" t="inlineStr">
        <is>
          <t>Prepaid expenses</t>
        </is>
      </c>
      <c r="B5" s="5" t="n">
        <v>17626</v>
      </c>
      <c r="C5" s="5" t="n">
        <v>26625</v>
      </c>
    </row>
    <row r="6">
      <c r="A6" s="4" t="inlineStr">
        <is>
          <t>Other current assets</t>
        </is>
      </c>
      <c r="B6" s="5" t="n">
        <v>442893</v>
      </c>
      <c r="C6" s="5" t="n">
        <v>120000</v>
      </c>
    </row>
    <row r="7">
      <c r="A7" s="4" t="inlineStr">
        <is>
          <t>Total current assets</t>
        </is>
      </c>
      <c r="B7" s="5" t="n">
        <v>467527</v>
      </c>
      <c r="C7" s="5" t="n">
        <v>255442</v>
      </c>
    </row>
    <row r="8">
      <c r="A8" s="3" t="inlineStr">
        <is>
          <t>Non-current assets</t>
        </is>
      </c>
    </row>
    <row r="9">
      <c r="A9" s="4" t="inlineStr">
        <is>
          <t>Due on sale of business</t>
        </is>
      </c>
      <c r="B9" s="5" t="n">
        <v>4862</v>
      </c>
      <c r="C9" s="5" t="n">
        <v>4969</v>
      </c>
    </row>
    <row r="10">
      <c r="A10" s="4" t="inlineStr">
        <is>
          <t>Property nd equipment</t>
        </is>
      </c>
      <c r="B10" s="5" t="n">
        <v>2781553</v>
      </c>
      <c r="C10" s="5" t="n">
        <v>2950668</v>
      </c>
    </row>
    <row r="11">
      <c r="A11" s="4" t="inlineStr">
        <is>
          <t>Total non-current assets</t>
        </is>
      </c>
      <c r="B11" s="5" t="n">
        <v>2786415</v>
      </c>
      <c r="C11" s="5" t="n">
        <v>2955637</v>
      </c>
    </row>
    <row r="12">
      <c r="A12" s="4" t="inlineStr">
        <is>
          <t>Total assets</t>
        </is>
      </c>
      <c r="B12" s="5" t="n">
        <v>3253942</v>
      </c>
      <c r="C12" s="5" t="n">
        <v>3211079</v>
      </c>
    </row>
    <row r="13">
      <c r="A13" s="3" t="inlineStr">
        <is>
          <t>Current liabilities</t>
        </is>
      </c>
    </row>
    <row r="14">
      <c r="A14" s="4" t="inlineStr">
        <is>
          <t>Bank overdraft</t>
        </is>
      </c>
      <c r="B14" s="4" t="inlineStr">
        <is>
          <t xml:space="preserve"> </t>
        </is>
      </c>
      <c r="C14" s="5" t="n">
        <v>11079</v>
      </c>
    </row>
    <row r="15">
      <c r="A15" s="4" t="inlineStr">
        <is>
          <t>Accounts payable and accrued liabilities</t>
        </is>
      </c>
      <c r="B15" s="5" t="n">
        <v>795297</v>
      </c>
      <c r="C15" s="5" t="n">
        <v>1022175</v>
      </c>
    </row>
    <row r="16">
      <c r="A16" s="4" t="inlineStr">
        <is>
          <t>Taxes payable</t>
        </is>
      </c>
      <c r="B16" s="5" t="n">
        <v>811834</v>
      </c>
      <c r="C16" s="5" t="n">
        <v>792915</v>
      </c>
    </row>
    <row r="17">
      <c r="A17" s="4" t="inlineStr">
        <is>
          <t>Convertible loans, net of discounts</t>
        </is>
      </c>
      <c r="B17" s="5" t="n">
        <v>4264319</v>
      </c>
      <c r="C17" s="5" t="n">
        <v>5041113</v>
      </c>
    </row>
    <row r="18">
      <c r="A18" s="4" t="inlineStr">
        <is>
          <t>Short term loans</t>
        </is>
      </c>
      <c r="B18" s="5" t="n">
        <v>108615</v>
      </c>
      <c r="C18" s="5" t="n">
        <v>106934</v>
      </c>
    </row>
    <row r="19">
      <c r="A19" s="4" t="inlineStr">
        <is>
          <t>Mortgage loans</t>
        </is>
      </c>
      <c r="B19" s="5" t="n">
        <v>114115</v>
      </c>
      <c r="C19" s="5" t="n">
        <v>114290</v>
      </c>
    </row>
    <row r="20">
      <c r="A20" s="4" t="inlineStr">
        <is>
          <t>Federal assistance loans</t>
        </is>
      </c>
      <c r="B20" s="5" t="n">
        <v>87101</v>
      </c>
      <c r="C20" s="4" t="inlineStr">
        <is>
          <t xml:space="preserve"> </t>
        </is>
      </c>
    </row>
    <row r="21">
      <c r="A21" s="4" t="inlineStr">
        <is>
          <t>Derivative liability</t>
        </is>
      </c>
      <c r="B21" s="5" t="n">
        <v>19678918</v>
      </c>
      <c r="C21" s="5" t="n">
        <v>8694272</v>
      </c>
    </row>
    <row r="22">
      <c r="A22" s="4" t="inlineStr">
        <is>
          <t>Dividends payable</t>
        </is>
      </c>
      <c r="B22" s="5" t="n">
        <v>14927</v>
      </c>
      <c r="C22" s="4" t="inlineStr">
        <is>
          <t xml:space="preserve"> </t>
        </is>
      </c>
    </row>
    <row r="23">
      <c r="A23" s="4" t="inlineStr">
        <is>
          <t>Related party payables</t>
        </is>
      </c>
      <c r="B23" s="5" t="n">
        <v>2891126</v>
      </c>
      <c r="C23" s="5" t="n">
        <v>2793080</v>
      </c>
    </row>
    <row r="24">
      <c r="A24" s="4" t="inlineStr">
        <is>
          <t>Total current liabilities</t>
        </is>
      </c>
      <c r="B24" s="5" t="n">
        <v>28766252</v>
      </c>
      <c r="C24" s="5" t="n">
        <v>18575858</v>
      </c>
    </row>
    <row r="25">
      <c r="A25" s="3" t="inlineStr">
        <is>
          <t>Non-current liabilities</t>
        </is>
      </c>
    </row>
    <row r="26">
      <c r="A26" s="4" t="inlineStr">
        <is>
          <t>Third party loan</t>
        </is>
      </c>
      <c r="B26" s="5" t="n">
        <v>669325</v>
      </c>
      <c r="C26" s="5" t="n">
        <v>774820</v>
      </c>
    </row>
    <row r="27">
      <c r="A27" s="4" t="inlineStr">
        <is>
          <t>Federal assistance loans</t>
        </is>
      </c>
      <c r="B27" s="5" t="n">
        <v>69681</v>
      </c>
      <c r="C27" s="4" t="inlineStr">
        <is>
          <t xml:space="preserve"> </t>
        </is>
      </c>
    </row>
    <row r="28">
      <c r="A28" s="4" t="inlineStr">
        <is>
          <t>Total non-current liabilities</t>
        </is>
      </c>
      <c r="B28" s="5" t="n">
        <v>4434790</v>
      </c>
      <c r="C28" s="5" t="n">
        <v>4655765</v>
      </c>
    </row>
    <row r="29">
      <c r="A29" s="4" t="inlineStr">
        <is>
          <t>Total liabilities</t>
        </is>
      </c>
      <c r="B29" s="5" t="n">
        <v>33201042</v>
      </c>
      <c r="C29" s="5" t="n">
        <v>23231623</v>
      </c>
    </row>
    <row r="30">
      <c r="A30" s="3" t="inlineStr">
        <is>
          <t>Stockholders' deficit</t>
        </is>
      </c>
    </row>
    <row r="31">
      <c r="A31" s="4" t="inlineStr">
        <is>
          <t>Preferred stock - Series A; $0.01 par value, 10,000,000 authorized, nil outstanding at September 30, 2020 and December 31, 2019.</t>
        </is>
      </c>
      <c r="B31" s="4" t="inlineStr">
        <is>
          <t xml:space="preserve"> </t>
        </is>
      </c>
      <c r="C31" s="4" t="inlineStr">
        <is>
          <t xml:space="preserve"> </t>
        </is>
      </c>
    </row>
    <row r="32">
      <c r="A32" s="4" t="inlineStr">
        <is>
          <t>Preferred Stock - Series B; $1.00 par value, 400,000 authorized, 400,000 and 0 issued and outstanding at September 30, 2020 and December 31, 2019, respectively.</t>
        </is>
      </c>
      <c r="B32" s="5" t="n">
        <v>400000</v>
      </c>
      <c r="C32" s="4" t="inlineStr">
        <is>
          <t xml:space="preserve"> </t>
        </is>
      </c>
    </row>
    <row r="33">
      <c r="A33" s="4" t="inlineStr">
        <is>
          <t>Common stock; $0.01 par value,10,000,000,000 shares authorized; 1,841,090,247 and 155,483,897 shares issued and outstanding at June 30, 2020 and December 31, 2019, respectively.</t>
        </is>
      </c>
      <c r="B33" s="5" t="n">
        <v>18410903</v>
      </c>
      <c r="C33" s="5" t="n">
        <v>1554838</v>
      </c>
    </row>
    <row r="34">
      <c r="A34" s="4" t="inlineStr">
        <is>
          <t>Common stock discount</t>
        </is>
      </c>
      <c r="B34" s="5" t="n">
        <v>-16429220</v>
      </c>
      <c r="C34" s="4" t="inlineStr">
        <is>
          <t xml:space="preserve"> </t>
        </is>
      </c>
    </row>
    <row r="35">
      <c r="A35" s="4" t="inlineStr">
        <is>
          <t>Additional paid-in capital</t>
        </is>
      </c>
      <c r="B35" s="5" t="n">
        <v>23327307</v>
      </c>
      <c r="C35" s="5" t="n">
        <v>23188527</v>
      </c>
    </row>
    <row r="36">
      <c r="A36" s="4" t="inlineStr">
        <is>
          <t>Accumulated other comprehensive income</t>
        </is>
      </c>
      <c r="B36" s="5" t="n">
        <v>697565</v>
      </c>
      <c r="C36" s="5" t="n">
        <v>727976</v>
      </c>
    </row>
    <row r="37">
      <c r="A37" s="4" t="inlineStr">
        <is>
          <t>Accumulated deficit</t>
        </is>
      </c>
      <c r="B37" s="5" t="n">
        <v>-57053655</v>
      </c>
      <c r="C37" s="5" t="n">
        <v>-45491885</v>
      </c>
    </row>
    <row r="38">
      <c r="A38" s="4" t="inlineStr">
        <is>
          <t>Controlling stockholders’ deficit</t>
        </is>
      </c>
      <c r="B38" s="5" t="n">
        <v>-30647100</v>
      </c>
      <c r="C38" s="5" t="n">
        <v>-20020544</v>
      </c>
    </row>
    <row r="39">
      <c r="A39" s="4" t="inlineStr">
        <is>
          <t>Non-controlling interest</t>
        </is>
      </c>
      <c r="B39" s="5" t="n">
        <v>700000</v>
      </c>
      <c r="C39" s="4" t="inlineStr">
        <is>
          <t xml:space="preserve"> </t>
        </is>
      </c>
    </row>
    <row r="40">
      <c r="A40" s="4" t="inlineStr">
        <is>
          <t>Total stockholders' deficit</t>
        </is>
      </c>
      <c r="B40" s="5" t="n">
        <v>-29947100</v>
      </c>
      <c r="C40" s="5" t="n">
        <v>-20020544</v>
      </c>
    </row>
    <row r="41">
      <c r="A41" s="4" t="inlineStr">
        <is>
          <t>Total liabilities and stockholders' deficit</t>
        </is>
      </c>
      <c r="B41" s="6" t="n">
        <v>3253942</v>
      </c>
      <c r="C41" s="6" t="n">
        <v>321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Extinguishment</t>
        </is>
      </c>
      <c r="B1" s="2" t="inlineStr">
        <is>
          <t>9 Months Ended</t>
        </is>
      </c>
    </row>
    <row r="2">
      <c r="B2" s="2" t="inlineStr">
        <is>
          <t>Sep. 30, 2020</t>
        </is>
      </c>
    </row>
    <row r="3">
      <c r="A3" s="3" t="inlineStr">
        <is>
          <t>Notes to Financial Statements</t>
        </is>
      </c>
    </row>
    <row r="4">
      <c r="A4" s="4" t="inlineStr">
        <is>
          <t>Debt Extinguishment</t>
        </is>
      </c>
      <c r="B4" s="4" t="inlineStr">
        <is>
          <t xml:space="preserve"> 14. Debt extinguishment The Company entered into
debt extinguishment agreement with the following convertible debt holders as disclosed in note 8 above.
· Auctus Fund, LLC
· First Fire Global Opportunities
Fund
· Labrys Fund LP
· Leonite Capital LLC
· Power Up Lending Group LTD In terms of the agreements
entered into with the convertible debt holders debt the following amounts were recorded as gain on debt extinguishment:
Nine
months ended
Convertible debt extinguished 971,564
New debt issued (668,100 )
Fair value gain on preferred stock issued 280,311
Derivative liability mark-to-market on convertible
debt extinguishment (126,444,276 )
Derivative liability on revised convertible
notes and warrants arising from convertible debt extinguishment (6,349,265 )
Derivative liability
eliminated on debt extinguishment 144,893,444
Gain
on debt extinguishment 12,683,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Sep. 30, 2020</t>
        </is>
      </c>
    </row>
    <row r="3">
      <c r="A3" s="3" t="inlineStr">
        <is>
          <t>Notes to Financial Statements</t>
        </is>
      </c>
    </row>
    <row r="4">
      <c r="A4" s="4" t="inlineStr">
        <is>
          <t>Segment Information</t>
        </is>
      </c>
      <c r="B4" s="4" t="inlineStr">
        <is>
          <t xml:space="preserve">15.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b. Rehabilitation Services provided to customers, these services were provided to customers at the Company’s ARIA and Seastone of Delray operations. The segment operating results of the reportable segments
is disclosed as follows:
Nine months ended September 30, 2020
Rental Operations In-Patient services Total
Revenue $ 255,672 $ — $ 255,672
Operating expenditure 103,606 286,612 390,218
Operating income (loss) 152,066 (286,612 ) (134,546 )
Other (expense) income
Interest income — 629 629
Gain on debt extinguishment — 12,683,678 12,683,678
Loss on debt conversion — (312,836 ) (312,836 )
Exercise of warrants — (95,868 ) (95,868 )
Interest expense (185,370 ) (307,614 ) (492,984 )
Amortization of debt discount — (628,892 ) (628,892 )
Change in fair value of derivative liability — (22,634,549 ) (22,634,549
Foreign exchange movements (11,318 ) 93,869 ) 82,551
Net loss before taxation (44,622 ) (11,488,195 ) (11,532,817 )
Taxation — — —
Net loss $ (44,622 ) $ (11,488,195 ) $ (11,523,817 )
Nine months ended September 30, 2019
Rental Operations In-Patient services Total
Revenue $ 248,019 $ 80,225 $ 328,244
Operating expenses 106,393 4,021,917 4,128,310
Operating income (loss) 141,626 (3,941,692 ) (3,800,066 )
Other (expense) income
Other income — 6,600 6,600
Other expense — (11,729 ) (11,729 )
Interest income — 15,313 15,313
Loss on disposal of property — (692,488 ) (692,488 )
Bonus shares issued to investors — (143,500 ) (143,500 )
Interest expense (165,614 ) (675,546 ) (841,160 )
Amortization of debt discount — (2,564,338 ) (2,564,338 )
Loss on change in fair value of derivative liability — 3,130,273 3,130,273
Foreign exchange movements (25,752 ) (186,215 ) (211,967 )
Net loss before taxation (49,740 ) (5,063,322 ) (5,113,062 )
Taxation — — —
Net loss from operations $ (49,740 ) $ (5,063,322 ) $ (5,113,062 ) The operating assets and liabilities
of the reportable segments is as follows:
September 30, 2020
Rental Operations In-Patient services Total
Purchase of fixed assets $ — $ — $ —
Assets
Current assets 3,634 463,893 467,527
Non-current assets 2,786,415 — 2,786,415
Liabilities
Current liabilities (1,361,264 ) (27,474,669 ) (28,835,933 )
Non-current liabilities (4,365,109 ) — (4,365,109 )
Intercompany balances 1,275,437 (1,275,437 ) —
Net liability position $ (1,660,887 ) $ (28,286,213 ) $ (29,947,100 )
September 30, 2019
Rental Operations In-Patient services Total
Purchase of fixed assets — 22,868 22,868
Assets
Current assets 3,480 397,068 400,548
Non-current assets 2,852,070 20,215,934 23,068,004
Liabilities
Current liabilities (1,306,190 ) (12,921,036 ) (14,227,226 )
Non-current liabilities (4,741,441 ) (14,459,976 ) (19,201,417 )
Intercompany balances 765,246 (765,246 ) —
Net liability position (2,426,835 ) (7,533,256 ) (9,960,0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 15. Net loss per common share For
the three and nine months ended September 30, 2020 and 2019, respectively, the following common stock equivalents were excluded
from the computation of diluted net loss per share as the results would have been anti-dilutive.
Three
and nine months ended Three
and nine months ended September 30,
Stock options — 480,000
Warrants to purchase
shares of common stock 515,561,379 120,610,091
Convertible
notes 4,964,723,277 94,933,731
5,480,284,656 216,023,8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 16. Commitments and contingencies
a. Contingency related
to outstanding penalties The Company has provided
for potential US penalties of $250,000 due to non-compliance with the filing of certain required tax returns. The actual liability
may be higher due to interest and penalties assessed by these taxing authorities.
b. Other The
Company has principal and interest payment commitments under the Convertible notes disclosed under Note 8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 17. Subsequent events In
terms of the Senior Secured Convertible Note agreement entered into with Leonite for a total principal amount of $440,000 including
an original issue discount (“OID”) of $40,000, As of September 30, 2020, Leonite had advanced the Company net proceeds
of $200,000 for a note in the principal amount of $220,000. The
following additional advances were received from Leonite in terms of the Senior Secured Note Agreement; (i) On October 20, 2020,
Leonite advanced the company a further $25,000 with an OID of $2,500; (ii) on October 23, 2020, Leonite advanced the Company a
further $15,000 with an OID of $1,500; and (iii) between October 28, 2020 and October 30, 2020, Leonite advanced the Company a
further $60,000 with an OID of $6,000. The total amount outstanding under the Leonite Senior Secured Convertible Note amount to
$330,000 including an OID of $30,000. On
October 29, 2020, the Company entered into a Securities Purchase Agreement with First Fire Global Opportunities Fund, LLC, (“First
Fire”), pursuant to which the Company issued a senior secured convertible promissory note in the aggregate principal amount
of $137,500, including an OID of $12,500. The note bears interest at 6.5% per annum and matures on October 29, 2021. The note
is senior to any future borrowings and commencing on November 29,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October 29, 2020, the Company entered into a five year option agreement with First Fire and other investors (collectively the
“Transferees”), the Company agreed to sell to the Transferees 20% of the total outstanding shares of ATHI. The Company
provided First Fire an option to purchase 1,428,571 shares of ATHI from the Company for a purchase consideration of $0.0001 per
share (a total consideration of $142.86), based on the advances that First Fire and others made to the Company totaling $60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Securities Purchase Agreement pursuant to which the Company issued a Convertible
Promissory Note in the aggregate principal amount of $88,000, for net proceeds of $85,000 after the payment of legal fees and
origination fees amounting to $3,000. The note has a maturity date of August 29,2021 The outstanding principal amount of the note
is convertible at any time and from time to time at the election of the purchaser. 180 days after the issued date into shares
of the Company’s common stock at 61% of the lowest trade price during the ten consecutive trading days immediately prior
to conversion. The principal plus the accrued interest of the Note may be prepaid by the Company prior to the expiry of 180 days
from issuance date at a prepayment penalty ranging from 112% to 130%. On
October 31, 2020, the Company entered into an amendment to the agreement dated September 14, 2020, pursuant to which the Company
issued a senior secured convertible promissory note of $110,000, increasing the principal amount outstanding by $27,500 to $137,500
for additional net proceeds of $25,000 including an OID of $2,500. The
five year option agreement entered into with Bauman is also amended, so that Bauman and other investors (collectively the “Transferees”),
the Company agreed to sell to the Transferees 20% of the total outstanding shares of ATHI. The Company provided Bauman an additional
option to purchase 285,714 shares of ATHI from the Company for a purchase consideration of $0.0001 per share (a total consideration
of $28.57), based on the advances that Bauman and others made to the Company totaling $600,000. Bauman shall share in all distributions
by ATHI to the Company, on an as exercised basis, equal to the advances made by Bauman to the Company, thereafter the option will
be reduced to 50% of the shares exercisable under the option. Other than disclosed above, the
Company has evaluated subsequent events through November 16, 2020, the date the unaudited condensed consolidated financial
statements were available to be issued and has concluded that no such events or transactions took place that would require
disclosure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Principles of consolidation and foreign currency translation</t>
        </is>
      </c>
      <c r="B5" s="4" t="inlineStr">
        <is>
          <t xml:space="preserve"> b) Principles of consolidation
and foreign currency translation The
accompanying unaudited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i. Monetary assets and liabilities
at the rate of exchange in effect at the balance sheet date.
ii. Equity at historical rates.
iii.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At September 30, 2020, a closing rate of CDN$1.00 equals US$0.7497 and an average exchange
rate of CDN$1.00 equals US$0.7507. For the nine months ended September 30, 2019, an average exchange rate of CAD$1.0000 equals
US$0.7551 and at December 31, 2019 a closing rate of $0.7699.</t>
        </is>
      </c>
    </row>
    <row r="6">
      <c r="A6" s="4" t="inlineStr">
        <is>
          <t>Revenue Recognition</t>
        </is>
      </c>
      <c r="B6" s="4" t="inlineStr">
        <is>
          <t xml:space="preserve"> c) Revenue Recognition ASU
2014-09 requires companies to exercise more judgment and recognize revenue using a five-step process. As
a result of certain changes required by ASU 2014-09, the majority of the Company’s provision for doubtful accounts are recorded
as a direct reduction to revenue instead of being presented as a separate line item on the condensed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densed consolidated balance sheets. As
our performance obligations relate to contracts with a duration of one year or less, the Company elected the optional exemption
in ASC 606-10-50-14(a). Therefore, the Company is not required to disclose the transaction price for the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 or 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accounts receivables were $2,935 and $105,842 for the nine months ended September 30, 2020 and year ended December 31, 2019, respectively,
and were included in other current assets in the condensed consolidated balance sheets. Management believes that these receivables
are properly stated and are not likely to be settled for a significantly different amount. The net adjustments to estimated accounts
receivable settlements resulted in a decrease in revenues of $0 and $414,603 for the nine months ended September 30, 2020 and
the year ended December 31, 2019, respectively.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wo operating segments from which it derives revenues which is recognized on the basis described below. i. Rental
Income In
terms of the lease agreement, on a monthly basis as long as the facility is utilized by the tenant ii. In-patient
revenue The
patient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During
2020, the Company’s revenues were solely comprised of rental income.</t>
        </is>
      </c>
    </row>
    <row r="7">
      <c r="A7" s="4" t="inlineStr">
        <is>
          <t>Non-monetary transactions</t>
        </is>
      </c>
      <c r="B7" s="4" t="inlineStr">
        <is>
          <t xml:space="preserve"> d)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t>
        </is>
      </c>
    </row>
    <row r="8">
      <c r="A8" s="4" t="inlineStr">
        <is>
          <t>Cash and cash equivalents</t>
        </is>
      </c>
      <c r="B8" s="4" t="inlineStr">
        <is>
          <t xml:space="preserve"> e)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d no cash equivalents at September 30, 2020 and December 31, 2019.</t>
        </is>
      </c>
    </row>
    <row r="9">
      <c r="A9" s="4" t="inlineStr">
        <is>
          <t>Accounts receivable</t>
        </is>
      </c>
      <c r="B9" s="4" t="inlineStr">
        <is>
          <t xml:space="preserve"> 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is>
      </c>
    </row>
    <row r="10">
      <c r="A10" s="4" t="inlineStr">
        <is>
          <t>Allowance for Doubtful Accounts, Contractual and Other Discounts</t>
        </is>
      </c>
      <c r="B10" s="4" t="inlineStr">
        <is>
          <t xml:space="preserve"> g)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1">
      <c r="A11" s="4" t="inlineStr">
        <is>
          <t>Financial instruments</t>
        </is>
      </c>
      <c r="B11" s="4" t="inlineStr">
        <is>
          <t xml:space="preserve">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 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t>
        </is>
      </c>
    </row>
    <row r="12">
      <c r="A12" s="4" t="inlineStr">
        <is>
          <t>Property, plant and equipment</t>
        </is>
      </c>
      <c r="B12" s="4" t="inlineStr">
        <is>
          <t xml:space="preserve"> i) Property and equipment Property and equipment
is recorded at cost. Depreciation is calculated on the straight line basis over the estimated life of the asset:
· Buildings 25 years </t>
        </is>
      </c>
    </row>
    <row r="13">
      <c r="A13" s="4" t="inlineStr">
        <is>
          <t>Income taxes</t>
        </is>
      </c>
      <c r="B13" s="4" t="inlineStr">
        <is>
          <t xml:space="preserve"> j)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9 are subject to audit or review by the US tax authorities, whereas fiscal 2010 through
2019 are subject to audit or review by the Canadian tax authority.</t>
        </is>
      </c>
    </row>
    <row r="14">
      <c r="A14" s="4" t="inlineStr">
        <is>
          <t>Net income (loss) per share information</t>
        </is>
      </c>
      <c r="B14" s="4" t="inlineStr">
        <is>
          <t xml:space="preserve"> k)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share </t>
        </is>
      </c>
    </row>
    <row r="15">
      <c r="A15" s="4" t="inlineStr">
        <is>
          <t>Stock based compensation</t>
        </is>
      </c>
      <c r="B15" s="4" t="inlineStr">
        <is>
          <t xml:space="preserve"> l)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unaudited condensed consolidated statements of operations and comprehensive loss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t>
        </is>
      </c>
    </row>
    <row r="16">
      <c r="A16" s="4" t="inlineStr">
        <is>
          <t>Derivatives</t>
        </is>
      </c>
      <c r="B16" s="4" t="inlineStr">
        <is>
          <t xml:space="preserve"> m)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ompany’s If
the conversion feature does not require derivative treatment under ASC 815, the instrument is evaluated under ASC 470-20 “Debt
with Conversion and Other Options” for consideration of any beneficial conversion feature.</t>
        </is>
      </c>
    </row>
    <row r="17">
      <c r="A17" s="4" t="inlineStr">
        <is>
          <t>Recent accounting pronouncements</t>
        </is>
      </c>
      <c r="B17" s="4" t="inlineStr">
        <is>
          <t xml:space="preserve"> n) Recent accounting pronouncements Recent
accounting pronouncement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pact on the treatment of certain convertible instruments. The
FASB issued several updates during the period, none of these standards are either applicable to the Company or require adoption
at a future date and none are expected to have a material impact on the condensed consolidated financial statements upon adoption.</t>
        </is>
      </c>
    </row>
    <row r="18">
      <c r="A18" s="4" t="inlineStr">
        <is>
          <t>Financial instrument Risks</t>
        </is>
      </c>
      <c r="B18" s="4" t="inlineStr">
        <is>
          <t xml:space="preserve"> o) Financial instruments
Risks The
Company is exposed to various risks through its condensed consolidated financial instruments. The following analysis provides
a measure of the Company’s risk exposure and concentrations at the balance sheet date, September 30, 2020 and December 31,
2019.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28,298,725 and an accumulated deficit of $57,053,655. The Company continues to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as there is no overdraft indebtedness as of September
30, 2020.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20, a 5% depreciation or appreciation of the Canadian dollar against the
U.S. dollar would result in an approximate $3,722 low,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Tables</t>
        </is>
      </c>
    </row>
    <row r="4">
      <c r="A4" s="4" t="inlineStr">
        <is>
          <t>Schedule of property and equipment</t>
        </is>
      </c>
      <c r="B4" s="4" t="inlineStr">
        <is>
          <t xml:space="preserve">September
30, December
31, 2019
Cost Accumulated
depreciation Net
book value Net
book value
Land $ 161,181 $ — $ 161,181 $ 165,537
Property 3,049,063 (428,691 ) 2,620,372 2,785,131
$ 3,210,244 $ (428,691 ) $ 2,781,553 $ 2,950,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Payable (Tables)</t>
        </is>
      </c>
      <c r="B1" s="2" t="inlineStr">
        <is>
          <t>9 Months Ended</t>
        </is>
      </c>
    </row>
    <row r="2">
      <c r="B2" s="2" t="inlineStr">
        <is>
          <t>Sep. 30, 2020</t>
        </is>
      </c>
    </row>
    <row r="3">
      <c r="A3" s="3" t="inlineStr">
        <is>
          <t>Notes to Financial Statements</t>
        </is>
      </c>
    </row>
    <row r="4">
      <c r="A4" s="4" t="inlineStr">
        <is>
          <t>Taxation Payable</t>
        </is>
      </c>
      <c r="B4" s="4" t="inlineStr">
        <is>
          <t xml:space="preserve">September
30, December
31,
Payroll
taxes $ 136,884 $ 140,583
HST/GST payable 59,031 26,524
US penalties due 250,000 250,000
Income
tax payable 365,919 375,808
$ 811,834 $ 792,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convertible notes (Tables)</t>
        </is>
      </c>
      <c r="B1" s="2" t="inlineStr">
        <is>
          <t>9 Months Ended</t>
        </is>
      </c>
    </row>
    <row r="2">
      <c r="B2" s="2" t="inlineStr">
        <is>
          <t>Sep. 30, 2020</t>
        </is>
      </c>
    </row>
    <row r="3">
      <c r="A3" s="3" t="inlineStr">
        <is>
          <t>Short-term Convertible Loan Tables</t>
        </is>
      </c>
    </row>
    <row r="4">
      <c r="A4" s="4" t="inlineStr">
        <is>
          <t>Short term convertible notes</t>
        </is>
      </c>
      <c r="B4" s="4" t="inlineStr">
        <is>
          <t xml:space="preserve">Interest Maturity
date Principal Interest Debt
Discount September
30, December
31,
Leonite Capital LLC 6.5 % On demand $ 370,000 $ 6,776 $ (165,151 ) $ 211,625 $ 1,213,148
Power Up Lending Group — — — — — 33,707
— — — — — 51,827
First Fire Global Opportunities Fund 12.0 % August 1, 2020 — — — — 247,361
Auctus Fund, LLC 10.0 % June 1 , 2021 225,000 — — 225,000 129,016
10.0 % August 13, 2021 100,000 1,333 (86,849 ) 14,484 —
Labrys Fund, LP 12.0 % January 8, 2020 200,000 — — 200,000 286,057
Ed Blasiak 6.5 % September 14, 2021 55,000 159 (52,589 ) 2,570 —
Joshua Bauman 6.5 % September 14, 2021 110,000 318 (105,178 ) 5,140 —
Series N convertible notes 6.0 % May 17, 2019 to September 16, 2020 3,229,000 376,500 - 3,605,500 3,079,997
$ 4,264,319 $ 5,041,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 (Tables)</t>
        </is>
      </c>
      <c r="B1" s="2" t="inlineStr">
        <is>
          <t>9 Months Ended</t>
        </is>
      </c>
    </row>
    <row r="2">
      <c r="B2" s="2" t="inlineStr">
        <is>
          <t>Sep. 30, 2020</t>
        </is>
      </c>
    </row>
    <row r="3">
      <c r="A3" s="3" t="inlineStr">
        <is>
          <t>Payables and Accruals [Abstract]</t>
        </is>
      </c>
    </row>
    <row r="4">
      <c r="A4" s="4" t="inlineStr">
        <is>
          <t>Mortgage loans</t>
        </is>
      </c>
      <c r="B4" s="4" t="inlineStr">
        <is>
          <t>Interest rate Maturity
date Principal Outstanding Accrued interest September
30, 2020 December
31, 2019
Cranberry Cove Holdings,
Ltd.
Pace Mortgage 4.2 % July 19, 2022 $ 3,805,081 $ 4,818 $ 3,809,899 $ 3,995,235
Disclosed as follows:
Short-term portion $ 114,115 $ 114,290
Long-term portion 3,695,784 3,880,945
$ 3,809,899 $ 3,995,235
Amount
Within 12 months 114,115
Within 12 to 24 months 3,695,784
Total $ 3,809,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0</v>
      </c>
      <c r="C4" s="5" t="n">
        <v>10000000000</v>
      </c>
    </row>
    <row r="5">
      <c r="A5" s="4" t="inlineStr">
        <is>
          <t>Common Stock Shares Issued</t>
        </is>
      </c>
      <c r="B5" s="5" t="n">
        <v>1841090247</v>
      </c>
      <c r="C5" s="5" t="n">
        <v>155483897</v>
      </c>
    </row>
    <row r="6">
      <c r="A6" s="4" t="inlineStr">
        <is>
          <t>Common Stock Shares Outstanding</t>
        </is>
      </c>
      <c r="B6" s="5" t="n">
        <v>1841090247</v>
      </c>
      <c r="C6" s="5" t="n">
        <v>155483897</v>
      </c>
    </row>
    <row r="7">
      <c r="A7" s="4" t="inlineStr">
        <is>
          <t>Preferred Stock, Seriea A Par Value</t>
        </is>
      </c>
      <c r="B7" s="7" t="n">
        <v>0.01</v>
      </c>
      <c r="C7" s="7" t="n">
        <v>0.01</v>
      </c>
    </row>
    <row r="8">
      <c r="A8" s="4" t="inlineStr">
        <is>
          <t>Preferred Stock, Series A Shares Authorized</t>
        </is>
      </c>
      <c r="B8" s="5" t="n">
        <v>10000000</v>
      </c>
      <c r="C8" s="5" t="n">
        <v>10000000</v>
      </c>
    </row>
    <row r="9">
      <c r="A9" s="4" t="inlineStr">
        <is>
          <t>Preferred Stock, Series A Shares Issued</t>
        </is>
      </c>
      <c r="B9" s="4" t="inlineStr">
        <is>
          <t xml:space="preserve"> </t>
        </is>
      </c>
      <c r="C9" s="4" t="inlineStr">
        <is>
          <t xml:space="preserve"> </t>
        </is>
      </c>
    </row>
    <row r="10">
      <c r="A10" s="4" t="inlineStr">
        <is>
          <t>Preferred Stock, Series A Shares Outstanding</t>
        </is>
      </c>
      <c r="B10" s="4" t="inlineStr">
        <is>
          <t xml:space="preserve"> </t>
        </is>
      </c>
      <c r="C10" s="4" t="inlineStr">
        <is>
          <t xml:space="preserve"> </t>
        </is>
      </c>
    </row>
    <row r="11">
      <c r="A11" s="4" t="inlineStr">
        <is>
          <t>Preferred Stock, Series B Par Value</t>
        </is>
      </c>
      <c r="B11" s="6" t="n">
        <v>1</v>
      </c>
      <c r="C11" s="6" t="n">
        <v>1</v>
      </c>
    </row>
    <row r="12">
      <c r="A12" s="4" t="inlineStr">
        <is>
          <t>Preferred Stock, Series B Shares Authorized</t>
        </is>
      </c>
      <c r="B12" s="5" t="n">
        <v>400000</v>
      </c>
      <c r="C12" s="5" t="n">
        <v>400000</v>
      </c>
    </row>
    <row r="13">
      <c r="A13" s="4" t="inlineStr">
        <is>
          <t>Preferred Stock, Series B Shares Issued</t>
        </is>
      </c>
      <c r="B13" s="5" t="n">
        <v>400000</v>
      </c>
      <c r="C13" s="5" t="n">
        <v>0</v>
      </c>
    </row>
    <row r="14">
      <c r="A14" s="4" t="inlineStr">
        <is>
          <t>Preferred Stock, Series B Shares Outstanding</t>
        </is>
      </c>
      <c r="B14" s="5" t="n">
        <v>400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lility (Tables)</t>
        </is>
      </c>
      <c r="B1" s="2" t="inlineStr">
        <is>
          <t>9 Months Ended</t>
        </is>
      </c>
    </row>
    <row r="2">
      <c r="B2" s="2" t="inlineStr">
        <is>
          <t>Sep. 30, 2020</t>
        </is>
      </c>
    </row>
    <row r="3">
      <c r="A3" s="3" t="inlineStr">
        <is>
          <t>Derivative Liablility</t>
        </is>
      </c>
    </row>
    <row r="4">
      <c r="A4" s="4" t="inlineStr">
        <is>
          <t>Schedule of assumption used in Black Scholes</t>
        </is>
      </c>
      <c r="B4" s="4" t="inlineStr">
        <is>
          <t xml:space="preserve">Nine
months ended
Calculated stock price $ 0.0001
to 0.0034
Risk free interest rate 0.05% to 0.33%
Expected life of convertible notes and warrants 1 to 60 months
expected volatility of underlying stock 193.9% to 779.0%
Expected dividend rate 0 % </t>
        </is>
      </c>
    </row>
    <row r="5">
      <c r="A5" s="4" t="inlineStr">
        <is>
          <t>Schedule of derivative liability</t>
        </is>
      </c>
      <c r="B5" s="4" t="inlineStr">
        <is>
          <t xml:space="preserve">September
30, December
31,
Opening balance $ 8,694,272 $ 4,618,080
Derivative liability mark-to-market on convertible
debt extinguishment 126,444,276 —
Derivative liability on revised convertible
notes and warrants arising from convertible debt extinguishment 6,349,265 —
Derivative liability cancelled on debt extinguishment (144,893,444 ) —
Derivative liability on issued convertible notes
and variable priced warrants 450,000 1,477,163
Fair value adjustments to derivative liability 22,634,549 2,599,029
Closing balance $ 19,678,918 $ 8,694,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Options Outstanding</t>
        </is>
      </c>
      <c r="B4" s="4" t="inlineStr">
        <is>
          <t xml:space="preserve">No.
of shares Exercise
price per Weighted
average exercise price
Outstanding as of January
1, 2019 97,499,908 $0.003
to $0.12 $ 0.0910000
Granted 27,700,652 $0.10 to $0.12 0.1177300
Adjustment due to price protection 2,456,534,397 $ 0.00204 0.0020400
Forfeited/cancelled (15,633,709 ) 0.03 0.0300000
Exercised — — —
Outstanding as of December 31, 2019 2,566,101,248 $0.00204 to $0.12 $ 0.0044700
Granted - - -
Adjustment due to price protection 152,017,272,726 0.0000324 0.0000324
Forfeited/cancelled (2,366,666 ) 0.03 0.0300000
Granted in terms
of debt extinguishment 326,286,847 0.000675 0.0006750
Cancelled as part
of debt extinguishment (154,300,675,861 ) 0.0000324 0.0000324
Granted 133,333,332 0.0015000 0.0015000
Exercised (224,388,247 ) 0.0004 0.0004000
Outstanding as
of September 30, 2020 515,561,379 $0.000675
to $0.12 $ 0.0131892 </t>
        </is>
      </c>
    </row>
    <row r="5">
      <c r="A5" s="4" t="inlineStr">
        <is>
          <t>Warrants outstanding</t>
        </is>
      </c>
      <c r="B5" s="4" t="inlineStr">
        <is>
          <t>Warrants
outstanding Warrants
exercisable
Exercise price No. of shares Weighted
average remaining
years Weighted
average exercise
price No. of shares Weighted
average exercise
price
$0.000675 326,286,847 4.78 326,286,847
$0.001500 133,333,332 4.87 133,333,332
$0.030000 3,703,700 0.53 3,703,700
$0.120000 52,237,500 1.14 52,237,500
515,561,379 4.41 $ 0.0131892 515,561,379 $ 0.01318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Extinguishment (Tables)</t>
        </is>
      </c>
      <c r="B1" s="2" t="inlineStr">
        <is>
          <t>9 Months Ended</t>
        </is>
      </c>
    </row>
    <row r="2">
      <c r="B2" s="2" t="inlineStr">
        <is>
          <t>Sep. 30, 2020</t>
        </is>
      </c>
    </row>
    <row r="3">
      <c r="A3" s="3" t="inlineStr">
        <is>
          <t>Debt Extinguishment Tables Abstract</t>
        </is>
      </c>
    </row>
    <row r="4">
      <c r="A4" s="4" t="inlineStr">
        <is>
          <t>Schedule of debt extinguishment</t>
        </is>
      </c>
      <c r="B4" s="4" t="inlineStr">
        <is>
          <t>Nine
months ended
Convertible debt extinguished 971,564
New debt issued (668,100 )
Fair value gain on preferred stock issued 280,311
Derivative liability mark-to-market on convertible
debt extinguishment (126,444,276 )
Derivative liability on revised convertible
notes and warrants arising from convertible debt extinguishment (6,349,265 )
Derivative liability
eliminated on debt extinguishment 144,893,444
Gain
on debt extinguishment 12,683,6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Notes to Financial Statements</t>
        </is>
      </c>
    </row>
    <row r="4">
      <c r="A4" s="4" t="inlineStr">
        <is>
          <t>Segment information</t>
        </is>
      </c>
      <c r="B4" s="4" t="inlineStr">
        <is>
          <t xml:space="preserve">Nine months ended September 30, 2020
Rental Operations In-Patient services Total
Revenue $ 255,672 $ — $ 255,672
Operating expenditure 103,606 286,612 390,218
Operating income (loss) 152,066 (286,612 ) (134,546 )
Other (expense) income
Interest income — 629 629
Gain on debt extinguishment — 12,683,678 12,683,678
Loss on debt conversion — (312,836 ) (312,836 )
Exercise of warrants — (95,868 ) (95,868 )
Interest expense (185,370 ) (307,614 ) (492,984 )
Amortization of debt discount — (628,892 ) (628,892 )
Change in fair value of derivative liability — (22,634,549 ) (22,634,549
Foreign exchange movements (11,318 ) 93,869 ) 82,551
Net loss before taxation (44,622 ) (11,488,195 ) (11,532,817 )
Taxation — — —
Net loss $ (44,622 ) $ (11,488,195 ) $ (11,523,817 )
Nine months ended September 30, 2019
Rental Operations In-Patient services Total
Revenue $ 248,019 $ 80,225 $ 328,244
Operating expenses 106,393 4,021,917 4,128,310
Operating income (loss) 141,626 (3,941,692 ) (3,800,066 )
Other (expense) income
Other income — 6,600 6,600
Other expense — (11,729 ) (11,729 )
Interest income — 15,313 15,313
Loss on disposal of property — (692,488 ) (692,488 )
Bonus shares issued to investors — (143,500 ) (143,500 )
Interest expense (165,614 ) (675,546 ) (841,160 )
Amortization of debt discount — (2,564,338 ) (2,564,338 )
Loss on change in fair value of derivative liability — 3,130,273 3,130,273
Foreign exchange movements (25,752 ) (186,215 ) (211,967 )
Net loss before taxation (49,740 ) (5,063,322 ) (5,113,062 )
Taxation — — —
Net loss from operations $ (49,740 ) $ (5,063,322 ) $ (5,113,062 ) The operating assets and liabilities
of the reportable segments is as follows:
September 30, 2020
Rental Operations In-Patient services Total
Purchase of fixed assets $ — $ — $ —
Assets
Current assets 3,634 463,893 467,527
Non-current assets 2,786,415 — 2,786,415
Liabilities
Current liabilities (1,361,264 ) (27,474,669 ) (28,835,933 )
Non-current liabilities (4,365,109 ) — (4,365,109 )
Intercompany balances 1,275,437 (1,275,437 ) —
Net liability position $ (1,660,887 ) $ (28,286,213 ) $ (29,947,100 )
September 30, 2019
Rental Operations In-Patient services Total
Purchase of fixed assets — 22,868 22,868
Assets
Current assets 3,480 397,068 400,548
Non-current assets 2,852,070 20,215,934 23,068,004
Liabilities
Current liabilities (1,306,190 ) (12,921,036 ) (14,227,226 )
Non-current liabilities (4,741,441 ) (14,459,976 ) (19,201,417 )
Intercompany balances 765,246 (765,246 ) —
Net liability position (2,426,835 ) (7,533,256 ) (9,960,09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Net loss per common share (Tables)</t>
        </is>
      </c>
      <c r="B4" s="4" t="inlineStr">
        <is>
          <t xml:space="preserve">Three
and nine months ended Three
and nine months ended September 30,
Stock options — 480,000
Warrants to purchase
shares of common stock 515,561,379 120,610,091
Convertible
notes 4,964,723,277 94,933,731
5,480,284,656 216,023,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Sep. 30, 2020USD ($)</t>
        </is>
      </c>
    </row>
    <row r="2">
      <c r="A2" s="3" t="inlineStr">
        <is>
          <t>Organization, Consolidation and Presentation of Financial Statements [Abstract]</t>
        </is>
      </c>
    </row>
    <row r="3">
      <c r="A3" s="4" t="inlineStr">
        <is>
          <t>Working Capital Deficiency</t>
        </is>
      </c>
      <c r="B3" s="6" t="n">
        <v>28300000</v>
      </c>
    </row>
    <row r="4">
      <c r="A4" s="4" t="inlineStr">
        <is>
          <t>Accumulated Deficit</t>
        </is>
      </c>
      <c r="B4" s="6" t="n">
        <v>57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0</t>
        </is>
      </c>
      <c r="C1" s="2" t="inlineStr">
        <is>
          <t>Dec. 31, 2019</t>
        </is>
      </c>
    </row>
    <row r="2">
      <c r="A2" s="4" t="inlineStr">
        <is>
          <t>Cost</t>
        </is>
      </c>
      <c r="B2" s="6" t="n">
        <v>3210244</v>
      </c>
    </row>
    <row r="3">
      <c r="A3" s="4" t="inlineStr">
        <is>
          <t>Accumulated Depreciation</t>
        </is>
      </c>
      <c r="B3" s="5" t="n">
        <v>-428691</v>
      </c>
    </row>
    <row r="4">
      <c r="A4" s="4" t="inlineStr">
        <is>
          <t>Net book value</t>
        </is>
      </c>
      <c r="B4" s="5" t="n">
        <v>2781553</v>
      </c>
      <c r="C4" s="6" t="n">
        <v>2950668</v>
      </c>
    </row>
    <row r="5">
      <c r="A5" s="4" t="inlineStr">
        <is>
          <t>Land [Member]</t>
        </is>
      </c>
    </row>
    <row r="6">
      <c r="A6" s="4" t="inlineStr">
        <is>
          <t>Cost</t>
        </is>
      </c>
      <c r="B6" s="5" t="n">
        <v>161181</v>
      </c>
    </row>
    <row r="7">
      <c r="A7" s="4" t="inlineStr">
        <is>
          <t>Accumulated Depreciation</t>
        </is>
      </c>
      <c r="B7" s="4" t="inlineStr">
        <is>
          <t xml:space="preserve"> </t>
        </is>
      </c>
    </row>
    <row r="8">
      <c r="A8" s="4" t="inlineStr">
        <is>
          <t>Net book value</t>
        </is>
      </c>
      <c r="B8" s="5" t="n">
        <v>161181</v>
      </c>
      <c r="C8" s="5" t="n">
        <v>165537</v>
      </c>
    </row>
    <row r="9">
      <c r="A9" s="4" t="inlineStr">
        <is>
          <t>Property</t>
        </is>
      </c>
    </row>
    <row r="10">
      <c r="A10" s="4" t="inlineStr">
        <is>
          <t>Cost</t>
        </is>
      </c>
      <c r="B10" s="5" t="n">
        <v>3049063</v>
      </c>
    </row>
    <row r="11">
      <c r="A11" s="4" t="inlineStr">
        <is>
          <t>Accumulated Depreciation</t>
        </is>
      </c>
      <c r="B11" s="5" t="n">
        <v>-428691</v>
      </c>
    </row>
    <row r="12">
      <c r="A12" s="4" t="inlineStr">
        <is>
          <t>Net book value</t>
        </is>
      </c>
      <c r="B12" s="6" t="n">
        <v>2620372</v>
      </c>
      <c r="C12" s="6" t="n">
        <v>2785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axes payable - Taxes Payable (Details) - USD ($)</t>
        </is>
      </c>
      <c r="B1" s="2" t="inlineStr">
        <is>
          <t>Sep. 30, 2020</t>
        </is>
      </c>
      <c r="C1" s="2" t="inlineStr">
        <is>
          <t>Dec. 31, 2019</t>
        </is>
      </c>
    </row>
    <row r="2">
      <c r="A2" s="3" t="inlineStr">
        <is>
          <t>Notes to Financial Statements</t>
        </is>
      </c>
    </row>
    <row r="3">
      <c r="A3" s="4" t="inlineStr">
        <is>
          <t>Payroll taxes</t>
        </is>
      </c>
      <c r="B3" s="6" t="n">
        <v>136884</v>
      </c>
      <c r="C3" s="6" t="n">
        <v>140583</v>
      </c>
    </row>
    <row r="4">
      <c r="A4" s="4" t="inlineStr">
        <is>
          <t>HST/GST payable</t>
        </is>
      </c>
      <c r="B4" s="5" t="n">
        <v>59031</v>
      </c>
      <c r="C4" s="5" t="n">
        <v>26524</v>
      </c>
    </row>
    <row r="5">
      <c r="A5" s="4" t="inlineStr">
        <is>
          <t>US tax penalties</t>
        </is>
      </c>
      <c r="B5" s="5" t="n">
        <v>250000</v>
      </c>
      <c r="C5" s="5" t="n">
        <v>250000</v>
      </c>
    </row>
    <row r="6">
      <c r="A6" s="4" t="inlineStr">
        <is>
          <t>Income tax payable</t>
        </is>
      </c>
      <c r="B6" s="5" t="n">
        <v>365919</v>
      </c>
      <c r="C6" s="5" t="n">
        <v>375808</v>
      </c>
    </row>
    <row r="7">
      <c r="A7" s="4" t="inlineStr">
        <is>
          <t>Taxes Payable</t>
        </is>
      </c>
      <c r="B7" s="6" t="n">
        <v>811834</v>
      </c>
      <c r="C7" s="6" t="n">
        <v>792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Short-term Convertible Notes (Details) - USD ($)</t>
        </is>
      </c>
      <c r="B1" s="2" t="inlineStr">
        <is>
          <t>9 Months Ended</t>
        </is>
      </c>
    </row>
    <row r="2">
      <c r="B2" s="2" t="inlineStr">
        <is>
          <t>Sep. 30, 2020</t>
        </is>
      </c>
      <c r="C2" s="2" t="inlineStr">
        <is>
          <t>Dec. 31, 2019</t>
        </is>
      </c>
    </row>
    <row r="3">
      <c r="A3" s="4" t="inlineStr">
        <is>
          <t>Total</t>
        </is>
      </c>
      <c r="B3" s="6" t="n">
        <v>4264319</v>
      </c>
      <c r="C3" s="6" t="n">
        <v>5041113</v>
      </c>
    </row>
    <row r="4">
      <c r="A4" s="4" t="inlineStr">
        <is>
          <t>Leonite Investment LLC [Member]</t>
        </is>
      </c>
    </row>
    <row r="5">
      <c r="A5" s="4" t="inlineStr">
        <is>
          <t>Interest rate</t>
        </is>
      </c>
      <c r="B5" s="4" t="inlineStr">
        <is>
          <t>6.50%</t>
        </is>
      </c>
    </row>
    <row r="6">
      <c r="A6" s="4" t="inlineStr">
        <is>
          <t>Maturity date</t>
        </is>
      </c>
      <c r="B6" s="4" t="inlineStr">
        <is>
          <t>On demand</t>
        </is>
      </c>
    </row>
    <row r="7">
      <c r="A7" s="4" t="inlineStr">
        <is>
          <t>Principal</t>
        </is>
      </c>
      <c r="B7" s="6" t="n">
        <v>370000</v>
      </c>
    </row>
    <row r="8">
      <c r="A8" s="4" t="inlineStr">
        <is>
          <t>Interest</t>
        </is>
      </c>
      <c r="B8" s="5" t="n">
        <v>6776</v>
      </c>
    </row>
    <row r="9">
      <c r="A9" s="4" t="inlineStr">
        <is>
          <t>Debt Discount</t>
        </is>
      </c>
      <c r="B9" s="5" t="n">
        <v>-165151</v>
      </c>
    </row>
    <row r="10">
      <c r="A10" s="4" t="inlineStr">
        <is>
          <t>Total</t>
        </is>
      </c>
      <c r="B10" s="5" t="n">
        <v>211625</v>
      </c>
      <c r="C10" s="5" t="n">
        <v>1213148</v>
      </c>
    </row>
    <row r="11">
      <c r="A11" s="4" t="inlineStr">
        <is>
          <t>Power Up Lending Group LTD 2 [Member]</t>
        </is>
      </c>
    </row>
    <row r="12">
      <c r="A12" s="4" t="inlineStr">
        <is>
          <t>Principal</t>
        </is>
      </c>
      <c r="B12" s="4" t="inlineStr">
        <is>
          <t xml:space="preserve"> </t>
        </is>
      </c>
    </row>
    <row r="13">
      <c r="A13" s="4" t="inlineStr">
        <is>
          <t>Interest</t>
        </is>
      </c>
      <c r="B13" s="4" t="inlineStr">
        <is>
          <t xml:space="preserve"> </t>
        </is>
      </c>
    </row>
    <row r="14">
      <c r="A14" s="4" t="inlineStr">
        <is>
          <t>Debt Discount</t>
        </is>
      </c>
      <c r="B14" s="4" t="inlineStr">
        <is>
          <t xml:space="preserve"> </t>
        </is>
      </c>
    </row>
    <row r="15">
      <c r="A15" s="4" t="inlineStr">
        <is>
          <t>Total</t>
        </is>
      </c>
      <c r="B15" s="4" t="inlineStr">
        <is>
          <t xml:space="preserve"> </t>
        </is>
      </c>
      <c r="C15" s="5" t="n">
        <v>33707</v>
      </c>
    </row>
    <row r="16">
      <c r="A16" s="4" t="inlineStr">
        <is>
          <t>Power Up Lending Group LTD 3 [Member]</t>
        </is>
      </c>
    </row>
    <row r="17">
      <c r="A17" s="4" t="inlineStr">
        <is>
          <t>Total</t>
        </is>
      </c>
      <c r="C17" s="5" t="n">
        <v>51827</v>
      </c>
    </row>
    <row r="18">
      <c r="A18" s="4" t="inlineStr">
        <is>
          <t>First Fire Global Opportunities Fund [Member]</t>
        </is>
      </c>
    </row>
    <row r="19">
      <c r="A19" s="4" t="inlineStr">
        <is>
          <t>Interest rate</t>
        </is>
      </c>
      <c r="B19" s="4" t="inlineStr">
        <is>
          <t>12.00%</t>
        </is>
      </c>
    </row>
    <row r="20">
      <c r="A20" s="4" t="inlineStr">
        <is>
          <t>Maturity date</t>
        </is>
      </c>
      <c r="B20" s="4" t="inlineStr">
        <is>
          <t>August 1, 2019</t>
        </is>
      </c>
    </row>
    <row r="21">
      <c r="A21" s="4" t="inlineStr">
        <is>
          <t>Principal</t>
        </is>
      </c>
      <c r="B21" s="4" t="inlineStr">
        <is>
          <t xml:space="preserve"> </t>
        </is>
      </c>
    </row>
    <row r="22">
      <c r="A22" s="4" t="inlineStr">
        <is>
          <t>Interest</t>
        </is>
      </c>
      <c r="B22" s="4" t="inlineStr">
        <is>
          <t xml:space="preserve"> </t>
        </is>
      </c>
    </row>
    <row r="23">
      <c r="A23" s="4" t="inlineStr">
        <is>
          <t>Debt Discount</t>
        </is>
      </c>
      <c r="B23" s="4" t="inlineStr">
        <is>
          <t xml:space="preserve"> </t>
        </is>
      </c>
    </row>
    <row r="24">
      <c r="A24" s="4" t="inlineStr">
        <is>
          <t>Total</t>
        </is>
      </c>
      <c r="B24" s="4" t="inlineStr">
        <is>
          <t xml:space="preserve"> </t>
        </is>
      </c>
      <c r="C24" s="5" t="n">
        <v>247361</v>
      </c>
    </row>
    <row r="25">
      <c r="A25" s="4" t="inlineStr">
        <is>
          <t>Actus Fund, LLC [Member]</t>
        </is>
      </c>
    </row>
    <row r="26">
      <c r="A26" s="4" t="inlineStr">
        <is>
          <t>Interest rate</t>
        </is>
      </c>
      <c r="B26" s="4" t="inlineStr">
        <is>
          <t>10.00%</t>
        </is>
      </c>
    </row>
    <row r="27">
      <c r="A27" s="4" t="inlineStr">
        <is>
          <t>Maturity date</t>
        </is>
      </c>
      <c r="B27" s="4" t="inlineStr">
        <is>
          <t>June 1, 2021</t>
        </is>
      </c>
    </row>
    <row r="28">
      <c r="A28" s="4" t="inlineStr">
        <is>
          <t>Principal</t>
        </is>
      </c>
      <c r="B28" s="6" t="n">
        <v>225000</v>
      </c>
    </row>
    <row r="29">
      <c r="A29" s="4" t="inlineStr">
        <is>
          <t>Interest</t>
        </is>
      </c>
      <c r="B29" s="4" t="inlineStr">
        <is>
          <t xml:space="preserve"> </t>
        </is>
      </c>
    </row>
    <row r="30">
      <c r="A30" s="4" t="inlineStr">
        <is>
          <t>Debt Discount</t>
        </is>
      </c>
      <c r="B30" s="4" t="inlineStr">
        <is>
          <t xml:space="preserve"> </t>
        </is>
      </c>
    </row>
    <row r="31">
      <c r="A31" s="4" t="inlineStr">
        <is>
          <t>Total</t>
        </is>
      </c>
      <c r="B31" s="6" t="n">
        <v>225000</v>
      </c>
      <c r="C31" s="5" t="n">
        <v>129016</v>
      </c>
    </row>
    <row r="32">
      <c r="A32" s="4" t="inlineStr">
        <is>
          <t>Labrys Fund, LP [Member]</t>
        </is>
      </c>
    </row>
    <row r="33">
      <c r="A33" s="4" t="inlineStr">
        <is>
          <t>Interest rate</t>
        </is>
      </c>
      <c r="B33" s="4" t="inlineStr">
        <is>
          <t>12.00%</t>
        </is>
      </c>
    </row>
    <row r="34">
      <c r="A34" s="4" t="inlineStr">
        <is>
          <t>Maturity date</t>
        </is>
      </c>
      <c r="B34" s="4" t="inlineStr">
        <is>
          <t>January 8, 2020</t>
        </is>
      </c>
    </row>
    <row r="35">
      <c r="A35" s="4" t="inlineStr">
        <is>
          <t>Principal</t>
        </is>
      </c>
      <c r="B35" s="6" t="n">
        <v>200000</v>
      </c>
    </row>
    <row r="36">
      <c r="A36" s="4" t="inlineStr">
        <is>
          <t>Interest</t>
        </is>
      </c>
      <c r="B36" s="4" t="inlineStr">
        <is>
          <t xml:space="preserve"> </t>
        </is>
      </c>
    </row>
    <row r="37">
      <c r="A37" s="4" t="inlineStr">
        <is>
          <t>Debt Discount</t>
        </is>
      </c>
      <c r="B37" s="4" t="inlineStr">
        <is>
          <t xml:space="preserve"> </t>
        </is>
      </c>
    </row>
    <row r="38">
      <c r="A38" s="4" t="inlineStr">
        <is>
          <t>Total</t>
        </is>
      </c>
      <c r="B38" s="6" t="n">
        <v>200000</v>
      </c>
      <c r="C38" s="5" t="n">
        <v>286057</v>
      </c>
    </row>
    <row r="39">
      <c r="A39" s="4" t="inlineStr">
        <is>
          <t>Series N Convertible Notes [Member]</t>
        </is>
      </c>
    </row>
    <row r="40">
      <c r="A40" s="4" t="inlineStr">
        <is>
          <t>Interest rate</t>
        </is>
      </c>
      <c r="B40" s="4" t="inlineStr">
        <is>
          <t>6.00%</t>
        </is>
      </c>
    </row>
    <row r="41">
      <c r="A41" s="4" t="inlineStr">
        <is>
          <t>Maturity date</t>
        </is>
      </c>
      <c r="B41" s="4" t="inlineStr">
        <is>
          <t>May 17, 2019 to September 16, 2020</t>
        </is>
      </c>
    </row>
    <row r="42">
      <c r="A42" s="4" t="inlineStr">
        <is>
          <t>Principal</t>
        </is>
      </c>
      <c r="B42" s="6" t="n">
        <v>3229000</v>
      </c>
    </row>
    <row r="43">
      <c r="A43" s="4" t="inlineStr">
        <is>
          <t>Interest</t>
        </is>
      </c>
      <c r="B43" s="5" t="n">
        <v>376500</v>
      </c>
    </row>
    <row r="44">
      <c r="A44" s="4" t="inlineStr">
        <is>
          <t>Debt Discount</t>
        </is>
      </c>
      <c r="B44" s="4" t="inlineStr">
        <is>
          <t xml:space="preserve"> </t>
        </is>
      </c>
    </row>
    <row r="45">
      <c r="A45" s="4" t="inlineStr">
        <is>
          <t>Total</t>
        </is>
      </c>
      <c r="B45" s="5" t="n">
        <v>3605500</v>
      </c>
      <c r="C45" s="6" t="n">
        <v>3079997</v>
      </c>
    </row>
    <row r="46">
      <c r="A46" s="4" t="inlineStr">
        <is>
          <t>Power Up Lending Group LTD 3</t>
        </is>
      </c>
    </row>
    <row r="47">
      <c r="A47" s="4" t="inlineStr">
        <is>
          <t>Principal</t>
        </is>
      </c>
      <c r="B47" s="4" t="inlineStr">
        <is>
          <t xml:space="preserve"> </t>
        </is>
      </c>
    </row>
    <row r="48">
      <c r="A48" s="4" t="inlineStr">
        <is>
          <t>Interest</t>
        </is>
      </c>
      <c r="B48" s="4" t="inlineStr">
        <is>
          <t xml:space="preserve"> </t>
        </is>
      </c>
    </row>
    <row r="49">
      <c r="A49" s="4" t="inlineStr">
        <is>
          <t>Debt Discount</t>
        </is>
      </c>
      <c r="B49" s="4" t="inlineStr">
        <is>
          <t xml:space="preserve"> </t>
        </is>
      </c>
    </row>
    <row r="50">
      <c r="A50" s="4" t="inlineStr">
        <is>
          <t>Total</t>
        </is>
      </c>
      <c r="B50" s="4" t="inlineStr">
        <is>
          <t xml:space="preserve"> </t>
        </is>
      </c>
    </row>
    <row r="51">
      <c r="A51" s="4" t="inlineStr">
        <is>
          <t>Actus Fund LLC 2</t>
        </is>
      </c>
    </row>
    <row r="52">
      <c r="A52" s="4" t="inlineStr">
        <is>
          <t>Interest rate</t>
        </is>
      </c>
      <c r="B52" s="4" t="inlineStr">
        <is>
          <t>10.00%</t>
        </is>
      </c>
    </row>
    <row r="53">
      <c r="A53" s="4" t="inlineStr">
        <is>
          <t>Maturity date</t>
        </is>
      </c>
      <c r="B53" s="4" t="inlineStr">
        <is>
          <t>August 13, 2021</t>
        </is>
      </c>
    </row>
    <row r="54">
      <c r="A54" s="4" t="inlineStr">
        <is>
          <t>Principal</t>
        </is>
      </c>
      <c r="B54" s="6" t="n">
        <v>100000</v>
      </c>
    </row>
    <row r="55">
      <c r="A55" s="4" t="inlineStr">
        <is>
          <t>Interest</t>
        </is>
      </c>
      <c r="B55" s="5" t="n">
        <v>1333</v>
      </c>
    </row>
    <row r="56">
      <c r="A56" s="4" t="inlineStr">
        <is>
          <t>Debt Discount</t>
        </is>
      </c>
      <c r="B56" s="5" t="n">
        <v>-86849</v>
      </c>
    </row>
    <row r="57">
      <c r="A57" s="4" t="inlineStr">
        <is>
          <t>Total</t>
        </is>
      </c>
      <c r="B57" s="6" t="n">
        <v>14484</v>
      </c>
    </row>
    <row r="58">
      <c r="A58" s="4" t="inlineStr">
        <is>
          <t>Ed Blasiak</t>
        </is>
      </c>
    </row>
    <row r="59">
      <c r="A59" s="4" t="inlineStr">
        <is>
          <t>Interest rate</t>
        </is>
      </c>
      <c r="B59" s="4" t="inlineStr">
        <is>
          <t>6.50%</t>
        </is>
      </c>
    </row>
    <row r="60">
      <c r="A60" s="4" t="inlineStr">
        <is>
          <t>Maturity date</t>
        </is>
      </c>
      <c r="B60" s="4" t="inlineStr">
        <is>
          <t>September 14, 2021</t>
        </is>
      </c>
    </row>
    <row r="61">
      <c r="A61" s="4" t="inlineStr">
        <is>
          <t>Principal</t>
        </is>
      </c>
      <c r="B61" s="6" t="n">
        <v>55000</v>
      </c>
    </row>
    <row r="62">
      <c r="A62" s="4" t="inlineStr">
        <is>
          <t>Interest</t>
        </is>
      </c>
      <c r="B62" s="5" t="n">
        <v>159</v>
      </c>
    </row>
    <row r="63">
      <c r="A63" s="4" t="inlineStr">
        <is>
          <t>Debt Discount</t>
        </is>
      </c>
      <c r="B63" s="5" t="n">
        <v>-52589</v>
      </c>
    </row>
    <row r="64">
      <c r="A64" s="4" t="inlineStr">
        <is>
          <t>Total</t>
        </is>
      </c>
      <c r="B64" s="6" t="n">
        <v>2570</v>
      </c>
    </row>
    <row r="65">
      <c r="A65" s="4" t="inlineStr">
        <is>
          <t>Joshua Bauman</t>
        </is>
      </c>
    </row>
    <row r="66">
      <c r="A66" s="4" t="inlineStr">
        <is>
          <t>Interest rate</t>
        </is>
      </c>
      <c r="B66" s="4" t="inlineStr">
        <is>
          <t>6.50%</t>
        </is>
      </c>
    </row>
    <row r="67">
      <c r="A67" s="4" t="inlineStr">
        <is>
          <t>Maturity date</t>
        </is>
      </c>
      <c r="B67" s="4" t="inlineStr">
        <is>
          <t>September 14, 2021</t>
        </is>
      </c>
    </row>
    <row r="68">
      <c r="A68" s="4" t="inlineStr">
        <is>
          <t>Principal</t>
        </is>
      </c>
      <c r="B68" s="6" t="n">
        <v>110000</v>
      </c>
    </row>
    <row r="69">
      <c r="A69" s="4" t="inlineStr">
        <is>
          <t>Interest</t>
        </is>
      </c>
      <c r="B69" s="5" t="n">
        <v>318</v>
      </c>
    </row>
    <row r="70">
      <c r="A70" s="4" t="inlineStr">
        <is>
          <t>Debt Discount</t>
        </is>
      </c>
      <c r="B70" s="5" t="n">
        <v>-105178</v>
      </c>
    </row>
    <row r="71">
      <c r="A71" s="4" t="inlineStr">
        <is>
          <t>Total</t>
        </is>
      </c>
      <c r="B71" s="6" t="n">
        <v>51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Mortgage loans - Aggregate Amount Outstanding (Details)</t>
        </is>
      </c>
      <c r="B1" s="2" t="inlineStr">
        <is>
          <t>Sep. 30, 2020USD ($)</t>
        </is>
      </c>
    </row>
    <row r="2">
      <c r="A2" s="3" t="inlineStr">
        <is>
          <t>Mortgage Loans - Aggregate Amount Outstanding</t>
        </is>
      </c>
    </row>
    <row r="3">
      <c r="A3" s="4" t="inlineStr">
        <is>
          <t>Within one year</t>
        </is>
      </c>
      <c r="B3" s="6" t="n">
        <v>114115</v>
      </c>
    </row>
    <row r="4">
      <c r="A4" s="4" t="inlineStr">
        <is>
          <t>One to two years</t>
        </is>
      </c>
      <c r="B4" s="5" t="n">
        <v>3695784</v>
      </c>
    </row>
    <row r="5">
      <c r="A5" s="4" t="inlineStr">
        <is>
          <t>Total</t>
        </is>
      </c>
      <c r="B5" s="6" t="n">
        <v>3809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89829</v>
      </c>
      <c r="C4" s="6" t="n">
        <v>148042</v>
      </c>
      <c r="D4" s="6" t="n">
        <v>255672</v>
      </c>
      <c r="E4" s="6" t="n">
        <v>328244</v>
      </c>
    </row>
    <row r="5">
      <c r="A5" s="3" t="inlineStr">
        <is>
          <t>Operating expenses</t>
        </is>
      </c>
    </row>
    <row r="6">
      <c r="A6" s="4" t="inlineStr">
        <is>
          <t>General and administrative</t>
        </is>
      </c>
      <c r="B6" s="5" t="n">
        <v>11991</v>
      </c>
      <c r="C6" s="5" t="n">
        <v>216004</v>
      </c>
      <c r="D6" s="5" t="n">
        <v>43805</v>
      </c>
      <c r="E6" s="5" t="n">
        <v>1123207</v>
      </c>
    </row>
    <row r="7">
      <c r="A7" s="4" t="inlineStr">
        <is>
          <t>Rental expense</t>
        </is>
      </c>
      <c r="B7" s="5" t="n">
        <v>1500</v>
      </c>
      <c r="C7" s="5" t="n">
        <v>432617</v>
      </c>
      <c r="D7" s="5" t="n">
        <v>4000</v>
      </c>
      <c r="E7" s="5" t="n">
        <v>1212042</v>
      </c>
    </row>
    <row r="8">
      <c r="A8" s="4" t="inlineStr">
        <is>
          <t>Professional fees</t>
        </is>
      </c>
      <c r="B8" s="5" t="n">
        <v>40478</v>
      </c>
      <c r="C8" s="5" t="n">
        <v>92407</v>
      </c>
      <c r="D8" s="5" t="n">
        <v>177528</v>
      </c>
      <c r="E8" s="5" t="n">
        <v>510608</v>
      </c>
    </row>
    <row r="9">
      <c r="A9" s="4" t="inlineStr">
        <is>
          <t>Salaries and wages</t>
        </is>
      </c>
      <c r="B9" s="5" t="n">
        <v>31297</v>
      </c>
      <c r="C9" s="5" t="n">
        <v>370341</v>
      </c>
      <c r="D9" s="5" t="n">
        <v>73287</v>
      </c>
      <c r="E9" s="5" t="n">
        <v>1103054</v>
      </c>
    </row>
    <row r="10">
      <c r="A10" s="4" t="inlineStr">
        <is>
          <t>Depreciation</t>
        </is>
      </c>
      <c r="B10" s="5" t="n">
        <v>32010</v>
      </c>
      <c r="C10" s="5" t="n">
        <v>47104</v>
      </c>
      <c r="D10" s="5" t="n">
        <v>91598</v>
      </c>
      <c r="E10" s="5" t="n">
        <v>179399</v>
      </c>
    </row>
    <row r="11">
      <c r="A11" s="4" t="inlineStr">
        <is>
          <t>Total operating expenses</t>
        </is>
      </c>
      <c r="B11" s="5" t="n">
        <v>117276</v>
      </c>
      <c r="C11" s="5" t="n">
        <v>1158473</v>
      </c>
      <c r="D11" s="5" t="n">
        <v>390218</v>
      </c>
      <c r="E11" s="5" t="n">
        <v>4128310</v>
      </c>
    </row>
    <row r="12">
      <c r="A12" s="4" t="inlineStr">
        <is>
          <t>Operating loss</t>
        </is>
      </c>
      <c r="B12" s="5" t="n">
        <v>-27447</v>
      </c>
      <c r="C12" s="5" t="n">
        <v>-1010431</v>
      </c>
      <c r="D12" s="5" t="n">
        <v>-134546</v>
      </c>
      <c r="E12" s="5" t="n">
        <v>-3800066</v>
      </c>
    </row>
    <row r="13">
      <c r="A13" s="3" t="inlineStr">
        <is>
          <t>Other Income (expense)</t>
        </is>
      </c>
    </row>
    <row r="14">
      <c r="A14" s="4" t="inlineStr">
        <is>
          <t>Other income</t>
        </is>
      </c>
      <c r="B14" s="4" t="inlineStr">
        <is>
          <t xml:space="preserve"> </t>
        </is>
      </c>
      <c r="C14" s="5" t="n">
        <v>6600</v>
      </c>
      <c r="D14" s="4" t="inlineStr">
        <is>
          <t xml:space="preserve"> </t>
        </is>
      </c>
      <c r="E14" s="5" t="n">
        <v>6600</v>
      </c>
    </row>
    <row r="15">
      <c r="A15" s="4" t="inlineStr">
        <is>
          <t>Other expense</t>
        </is>
      </c>
      <c r="B15" s="4" t="inlineStr">
        <is>
          <t xml:space="preserve"> </t>
        </is>
      </c>
      <c r="C15" s="5" t="n">
        <v>-11729</v>
      </c>
      <c r="D15" s="4" t="inlineStr">
        <is>
          <t xml:space="preserve"> </t>
        </is>
      </c>
      <c r="E15" s="5" t="n">
        <v>-11729</v>
      </c>
    </row>
    <row r="16">
      <c r="A16" s="4" t="inlineStr">
        <is>
          <t>Interest income</t>
        </is>
      </c>
      <c r="B16" s="5" t="n">
        <v>1</v>
      </c>
      <c r="C16" s="5" t="n">
        <v>51</v>
      </c>
      <c r="D16" s="5" t="n">
        <v>629</v>
      </c>
      <c r="E16" s="5" t="n">
        <v>15313</v>
      </c>
    </row>
    <row r="17">
      <c r="A17" s="4" t="inlineStr">
        <is>
          <t>Gain on debt extinguishment</t>
        </is>
      </c>
      <c r="B17" s="4" t="inlineStr">
        <is>
          <t xml:space="preserve"> </t>
        </is>
      </c>
      <c r="C17" s="4" t="inlineStr">
        <is>
          <t xml:space="preserve"> </t>
        </is>
      </c>
      <c r="D17" s="5" t="n">
        <v>12683678</v>
      </c>
      <c r="E17" s="4" t="inlineStr">
        <is>
          <t xml:space="preserve"> </t>
        </is>
      </c>
    </row>
    <row r="18">
      <c r="A18" s="4" t="inlineStr">
        <is>
          <t>Loss on debt conversion</t>
        </is>
      </c>
      <c r="B18" s="4" t="inlineStr">
        <is>
          <t xml:space="preserve"> </t>
        </is>
      </c>
      <c r="C18" s="4" t="inlineStr">
        <is>
          <t xml:space="preserve"> </t>
        </is>
      </c>
      <c r="D18" s="5" t="n">
        <v>-312836</v>
      </c>
      <c r="E18" s="4" t="inlineStr">
        <is>
          <t xml:space="preserve"> </t>
        </is>
      </c>
    </row>
    <row r="19">
      <c r="A19" s="4" t="inlineStr">
        <is>
          <t>Loss on disposal of property</t>
        </is>
      </c>
      <c r="B19" s="4" t="inlineStr">
        <is>
          <t xml:space="preserve"> </t>
        </is>
      </c>
      <c r="C19" s="4" t="inlineStr">
        <is>
          <t xml:space="preserve"> </t>
        </is>
      </c>
      <c r="E19" s="5" t="n">
        <v>-692488</v>
      </c>
    </row>
    <row r="20">
      <c r="A20" s="4" t="inlineStr">
        <is>
          <t>Warrant exercise</t>
        </is>
      </c>
      <c r="B20" s="4" t="inlineStr">
        <is>
          <t xml:space="preserve"> </t>
        </is>
      </c>
      <c r="C20" s="4" t="inlineStr">
        <is>
          <t xml:space="preserve"> </t>
        </is>
      </c>
      <c r="D20" s="5" t="n">
        <v>-95868</v>
      </c>
      <c r="E20" s="4" t="inlineStr">
        <is>
          <t xml:space="preserve"> </t>
        </is>
      </c>
    </row>
    <row r="21">
      <c r="A21" s="4" t="inlineStr">
        <is>
          <t>Bonus shares issued to investors</t>
        </is>
      </c>
      <c r="B21" s="4" t="inlineStr">
        <is>
          <t xml:space="preserve"> </t>
        </is>
      </c>
      <c r="C21" s="4" t="inlineStr">
        <is>
          <t xml:space="preserve"> </t>
        </is>
      </c>
      <c r="D21" s="4" t="inlineStr">
        <is>
          <t xml:space="preserve"> </t>
        </is>
      </c>
      <c r="E21" s="5" t="n">
        <v>-143500</v>
      </c>
    </row>
    <row r="22">
      <c r="A22" s="4" t="inlineStr">
        <is>
          <t>Interest expense</t>
        </is>
      </c>
      <c r="B22" s="5" t="n">
        <v>-124972</v>
      </c>
      <c r="C22" s="5" t="n">
        <v>-299022</v>
      </c>
      <c r="D22" s="5" t="n">
        <v>-492984</v>
      </c>
      <c r="E22" s="5" t="n">
        <v>-841160</v>
      </c>
    </row>
    <row r="23">
      <c r="A23" s="4" t="inlineStr">
        <is>
          <t>Amortization of Debt discount</t>
        </is>
      </c>
      <c r="B23" s="5" t="n">
        <v>-99202</v>
      </c>
      <c r="C23" s="5" t="n">
        <v>-974084</v>
      </c>
      <c r="D23" s="5" t="n">
        <v>-628892</v>
      </c>
      <c r="E23" s="5" t="n">
        <v>-2564338</v>
      </c>
    </row>
    <row r="24">
      <c r="A24" s="4" t="inlineStr">
        <is>
          <t>Derivative liability movement</t>
        </is>
      </c>
      <c r="B24" s="5" t="n">
        <v>-9841979</v>
      </c>
      <c r="C24" s="5" t="n">
        <v>1875402</v>
      </c>
      <c r="D24" s="5" t="n">
        <v>-22634549</v>
      </c>
      <c r="E24" s="5" t="n">
        <v>3130273</v>
      </c>
    </row>
    <row r="25">
      <c r="A25" s="4" t="inlineStr">
        <is>
          <t>Foreign exchange movements</t>
        </is>
      </c>
      <c r="B25" s="5" t="n">
        <v>-140811</v>
      </c>
      <c r="C25" s="5" t="n">
        <v>59983</v>
      </c>
      <c r="D25" s="5" t="n">
        <v>82551</v>
      </c>
      <c r="E25" s="5" t="n">
        <v>-211967</v>
      </c>
    </row>
    <row r="26">
      <c r="A26" s="4" t="inlineStr">
        <is>
          <t>Net income (loss) before taxation</t>
        </is>
      </c>
      <c r="B26" s="5" t="n">
        <v>-10234410</v>
      </c>
      <c r="C26" s="5" t="n">
        <v>-353230</v>
      </c>
      <c r="D26" s="5" t="n">
        <v>-11532817</v>
      </c>
      <c r="E26" s="5" t="n">
        <v>-5113062</v>
      </c>
    </row>
    <row r="27">
      <c r="A27" s="4" t="inlineStr">
        <is>
          <t>Taxation</t>
        </is>
      </c>
      <c r="B27" s="4" t="inlineStr">
        <is>
          <t xml:space="preserve"> </t>
        </is>
      </c>
      <c r="C27" s="4" t="inlineStr">
        <is>
          <t xml:space="preserve"> </t>
        </is>
      </c>
      <c r="D27" s="4" t="inlineStr">
        <is>
          <t xml:space="preserve"> </t>
        </is>
      </c>
      <c r="E27" s="4" t="inlineStr">
        <is>
          <t xml:space="preserve"> </t>
        </is>
      </c>
    </row>
    <row r="28">
      <c r="A28" s="4" t="inlineStr">
        <is>
          <t>Net loss</t>
        </is>
      </c>
      <c r="B28" s="5" t="n">
        <v>-10234410</v>
      </c>
      <c r="C28" s="5" t="n">
        <v>-353230</v>
      </c>
      <c r="D28" s="5" t="n">
        <v>-11532817</v>
      </c>
      <c r="E28" s="5" t="n">
        <v>-5113062</v>
      </c>
    </row>
    <row r="29">
      <c r="A29" s="4" t="inlineStr">
        <is>
          <t>Preferred stock dividend</t>
        </is>
      </c>
      <c r="B29" s="5" t="n">
        <v>-24301</v>
      </c>
      <c r="C29" s="4" t="inlineStr">
        <is>
          <t xml:space="preserve"> </t>
        </is>
      </c>
      <c r="D29" s="5" t="n">
        <v>-28952</v>
      </c>
      <c r="E29" s="4" t="inlineStr">
        <is>
          <t xml:space="preserve"> </t>
        </is>
      </c>
    </row>
    <row r="30">
      <c r="A30" s="4" t="inlineStr">
        <is>
          <t>Net loss available to common stockholders</t>
        </is>
      </c>
      <c r="B30" s="5" t="n">
        <v>-10258711</v>
      </c>
      <c r="C30" s="5" t="n">
        <v>-353230</v>
      </c>
      <c r="D30" s="5" t="n">
        <v>-11561769</v>
      </c>
      <c r="E30" s="5" t="n">
        <v>-5113062</v>
      </c>
    </row>
    <row r="31">
      <c r="A31" s="4" t="inlineStr">
        <is>
          <t>Foreign currency translation adjustment</t>
        </is>
      </c>
      <c r="B31" s="5" t="n">
        <v>54071</v>
      </c>
      <c r="C31" s="5" t="n">
        <v>-21394</v>
      </c>
      <c r="D31" s="5" t="n">
        <v>-30411</v>
      </c>
      <c r="E31" s="5" t="n">
        <v>-60720</v>
      </c>
    </row>
    <row r="32">
      <c r="A32" s="4" t="inlineStr">
        <is>
          <t>Total comprehensive loss</t>
        </is>
      </c>
      <c r="B32" s="6" t="n">
        <v>-10204640</v>
      </c>
      <c r="C32" s="6" t="n">
        <v>-374624</v>
      </c>
      <c r="D32" s="6" t="n">
        <v>-11592180</v>
      </c>
      <c r="E32" s="6" t="n">
        <v>-5173782</v>
      </c>
    </row>
    <row r="33">
      <c r="A33" s="4" t="inlineStr">
        <is>
          <t>Loss per share Basic and Diluted</t>
        </is>
      </c>
      <c r="B33" s="7" t="n">
        <v>-0.01</v>
      </c>
      <c r="C33" s="6" t="n">
        <v>0</v>
      </c>
      <c r="D33" s="7" t="n">
        <v>-0.01</v>
      </c>
      <c r="E33" s="7" t="n">
        <v>-0.04</v>
      </c>
    </row>
    <row r="34">
      <c r="A34" s="4" t="inlineStr">
        <is>
          <t>Weighted average common shares outstanding - Basic and outstanding</t>
        </is>
      </c>
      <c r="B34" s="5" t="n">
        <v>1841090247</v>
      </c>
      <c r="C34" s="5" t="n">
        <v>143636081</v>
      </c>
      <c r="D34" s="5" t="n">
        <v>1498132036</v>
      </c>
      <c r="E34" s="5" t="n">
        <v>133121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4" customWidth="1" min="2" max="2"/>
  </cols>
  <sheetData>
    <row r="1">
      <c r="A1" s="1" t="inlineStr">
        <is>
          <t>Derivative liability - Black Scholes Valuations (Details)</t>
        </is>
      </c>
      <c r="B1" s="2" t="inlineStr">
        <is>
          <t>9 Months Ended</t>
        </is>
      </c>
    </row>
    <row r="2">
      <c r="B2" s="2" t="inlineStr">
        <is>
          <t>Sep. 30, 2020$ / shares</t>
        </is>
      </c>
    </row>
    <row r="3">
      <c r="A3" s="3" t="inlineStr">
        <is>
          <t>Derivative Liability Details</t>
        </is>
      </c>
    </row>
    <row r="4">
      <c r="A4" s="4" t="inlineStr">
        <is>
          <t>Calculated stock price, min</t>
        </is>
      </c>
      <c r="B4" s="8" t="n">
        <v>0.0001</v>
      </c>
    </row>
    <row r="5">
      <c r="A5" s="4" t="inlineStr">
        <is>
          <t>Calculated stock price, max</t>
        </is>
      </c>
      <c r="B5" s="8" t="n">
        <v>0.0034</v>
      </c>
    </row>
    <row r="6">
      <c r="A6" s="4" t="inlineStr">
        <is>
          <t>Risk free interest rate, min</t>
        </is>
      </c>
      <c r="B6" s="4" t="inlineStr">
        <is>
          <t>0.05%</t>
        </is>
      </c>
    </row>
    <row r="7">
      <c r="A7" s="4" t="inlineStr">
        <is>
          <t>Risk free interest rate, max</t>
        </is>
      </c>
      <c r="B7" s="4" t="inlineStr">
        <is>
          <t>0.33%</t>
        </is>
      </c>
    </row>
    <row r="8">
      <c r="A8" s="4" t="inlineStr">
        <is>
          <t>Expected life of convertible notes, minimum</t>
        </is>
      </c>
      <c r="B8" s="4" t="inlineStr">
        <is>
          <t>1 month</t>
        </is>
      </c>
    </row>
    <row r="9">
      <c r="A9" s="4" t="inlineStr">
        <is>
          <t>Expected life of convertible notes, maximum</t>
        </is>
      </c>
      <c r="B9" s="4" t="inlineStr">
        <is>
          <t>5 years</t>
        </is>
      </c>
    </row>
    <row r="10">
      <c r="A10" s="4" t="inlineStr">
        <is>
          <t>Expected volatility of underlying stock, min</t>
        </is>
      </c>
      <c r="B10" s="4" t="inlineStr">
        <is>
          <t>193.90%</t>
        </is>
      </c>
    </row>
    <row r="11">
      <c r="A11" s="4" t="inlineStr">
        <is>
          <t>Expected volatility of underlying stock, max</t>
        </is>
      </c>
      <c r="B11" s="4" t="inlineStr">
        <is>
          <t>779.00%</t>
        </is>
      </c>
    </row>
    <row r="12">
      <c r="A12" s="4" t="inlineStr">
        <is>
          <t>Expected dividend rate</t>
        </is>
      </c>
      <c r="B12"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Movement (Details) - USD ($)</t>
        </is>
      </c>
      <c r="B1" s="2" t="inlineStr">
        <is>
          <t>9 Months Ended</t>
        </is>
      </c>
      <c r="C1" s="2" t="inlineStr">
        <is>
          <t>12 Months Ended</t>
        </is>
      </c>
    </row>
    <row r="2">
      <c r="B2" s="2" t="inlineStr">
        <is>
          <t>Sep. 30, 2020</t>
        </is>
      </c>
      <c r="C2" s="2" t="inlineStr">
        <is>
          <t>Dec. 31, 2019</t>
        </is>
      </c>
    </row>
    <row r="3">
      <c r="A3" s="3" t="inlineStr">
        <is>
          <t>Derivative Liability Details 1</t>
        </is>
      </c>
    </row>
    <row r="4">
      <c r="A4" s="4" t="inlineStr">
        <is>
          <t>Opening Balance</t>
        </is>
      </c>
      <c r="B4" s="6" t="n">
        <v>8694272</v>
      </c>
      <c r="C4" s="6" t="n">
        <v>4618080</v>
      </c>
    </row>
    <row r="5">
      <c r="A5" s="4" t="inlineStr">
        <is>
          <t>Derivative liability mark-to-market on convertible debt extinguishment</t>
        </is>
      </c>
      <c r="B5" s="5" t="n">
        <v>126444276</v>
      </c>
      <c r="C5" s="4" t="inlineStr">
        <is>
          <t xml:space="preserve"> </t>
        </is>
      </c>
    </row>
    <row r="6">
      <c r="A6" s="4" t="inlineStr">
        <is>
          <t>Derivative liability on revised convertible notes and warrants arising from convertible debt extinguishment</t>
        </is>
      </c>
      <c r="B6" s="5" t="n">
        <v>6349265</v>
      </c>
      <c r="C6" s="4" t="inlineStr">
        <is>
          <t xml:space="preserve"> </t>
        </is>
      </c>
    </row>
    <row r="7">
      <c r="A7" s="4" t="inlineStr">
        <is>
          <t>Derivative liability cancelled on debt extinguishment</t>
        </is>
      </c>
      <c r="B7" s="5" t="n">
        <v>-144893444</v>
      </c>
      <c r="C7" s="4" t="inlineStr">
        <is>
          <t xml:space="preserve"> </t>
        </is>
      </c>
    </row>
    <row r="8">
      <c r="A8" s="4" t="inlineStr">
        <is>
          <t>Derivative liability arising from convertible notes</t>
        </is>
      </c>
      <c r="B8" s="5" t="n">
        <v>450000</v>
      </c>
      <c r="C8" s="5" t="n">
        <v>1477163</v>
      </c>
    </row>
    <row r="9">
      <c r="A9" s="4" t="inlineStr">
        <is>
          <t>Fair value adjustment to derivative liability</t>
        </is>
      </c>
      <c r="B9" s="5" t="n">
        <v>22634549</v>
      </c>
      <c r="C9" s="5" t="n">
        <v>2599029</v>
      </c>
    </row>
    <row r="10">
      <c r="A10" s="4" t="inlineStr">
        <is>
          <t>Closing Balance</t>
        </is>
      </c>
      <c r="B10" s="6" t="n">
        <v>19678918</v>
      </c>
      <c r="C10" s="6" t="n">
        <v>86942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ockholders' deficit - Warrants Outstanding (Details) - $ / shares</t>
        </is>
      </c>
      <c r="B1" s="2" t="inlineStr">
        <is>
          <t>9 Months Ended</t>
        </is>
      </c>
      <c r="C1" s="2" t="inlineStr">
        <is>
          <t>12 Months Ended</t>
        </is>
      </c>
    </row>
    <row r="2">
      <c r="B2" s="2" t="inlineStr">
        <is>
          <t>Sep. 30, 2020</t>
        </is>
      </c>
      <c r="C2" s="2" t="inlineStr">
        <is>
          <t>Dec. 31, 2019</t>
        </is>
      </c>
    </row>
    <row r="3">
      <c r="A3" s="3" t="inlineStr">
        <is>
          <t>Stock options</t>
        </is>
      </c>
    </row>
    <row r="4">
      <c r="A4" s="4" t="inlineStr">
        <is>
          <t>Beginning balance, warrants</t>
        </is>
      </c>
      <c r="B4" s="5" t="n">
        <v>2566101248</v>
      </c>
      <c r="C4" s="5" t="n">
        <v>97799908</v>
      </c>
    </row>
    <row r="5">
      <c r="A5" s="4" t="inlineStr">
        <is>
          <t>Beginning balance, warrants exercise price</t>
        </is>
      </c>
      <c r="B5" s="9" t="n">
        <v>0.00447</v>
      </c>
      <c r="C5" s="8" t="n">
        <v>0.091</v>
      </c>
    </row>
    <row r="6">
      <c r="A6" s="4" t="inlineStr">
        <is>
          <t>Adjustment due to price protection, shares</t>
        </is>
      </c>
      <c r="B6" s="5" t="n">
        <v>152017272726</v>
      </c>
      <c r="C6" s="5" t="n">
        <v>2456534397</v>
      </c>
    </row>
    <row r="7">
      <c r="A7" s="4" t="inlineStr">
        <is>
          <t>Adjustment due to price protection, price</t>
        </is>
      </c>
      <c r="B7" s="9" t="n">
        <v>3.24e-05</v>
      </c>
      <c r="C7" s="9" t="n">
        <v>0.00204</v>
      </c>
    </row>
    <row r="8">
      <c r="A8" s="4" t="inlineStr">
        <is>
          <t>Warrants Granted, shares</t>
        </is>
      </c>
      <c r="B8" s="5" t="n">
        <v>133333332</v>
      </c>
      <c r="C8" s="5" t="n">
        <v>27700652</v>
      </c>
    </row>
    <row r="9">
      <c r="A9" s="4" t="inlineStr">
        <is>
          <t>Warrants granted, price</t>
        </is>
      </c>
      <c r="B9" s="9" t="n">
        <v>0.0015</v>
      </c>
      <c r="C9" s="8" t="n">
        <v>0.1177</v>
      </c>
    </row>
    <row r="10">
      <c r="A10" s="4" t="inlineStr">
        <is>
          <t>Warrants Forfeited, shares</t>
        </is>
      </c>
      <c r="B10" s="5" t="n">
        <v>-2366666</v>
      </c>
      <c r="C10" s="5" t="n">
        <v>-15633709</v>
      </c>
    </row>
    <row r="11">
      <c r="A11" s="4" t="inlineStr">
        <is>
          <t>Warrants Forfeited, price</t>
        </is>
      </c>
      <c r="B11" s="9" t="n">
        <v>0.03</v>
      </c>
      <c r="C11" s="9" t="n">
        <v>0.03</v>
      </c>
    </row>
    <row r="12">
      <c r="A12" s="4" t="inlineStr">
        <is>
          <t>Warrant Exercised, shares</t>
        </is>
      </c>
      <c r="B12" s="5" t="n">
        <v>-224388247</v>
      </c>
    </row>
    <row r="13">
      <c r="A13" s="4" t="inlineStr">
        <is>
          <t>Warrants Exercised, price</t>
        </is>
      </c>
      <c r="B13" s="9" t="n">
        <v>0.0004</v>
      </c>
    </row>
    <row r="14">
      <c r="A14" s="4" t="inlineStr">
        <is>
          <t>Granted in terms of debt extinguishment, shares</t>
        </is>
      </c>
      <c r="B14" s="5" t="n">
        <v>326286847</v>
      </c>
    </row>
    <row r="15">
      <c r="A15" s="4" t="inlineStr">
        <is>
          <t>Granted in terms of debt extinguishment, price</t>
        </is>
      </c>
      <c r="B15" s="9" t="n">
        <v>0.000675</v>
      </c>
    </row>
    <row r="16">
      <c r="A16" s="4" t="inlineStr">
        <is>
          <t>Cancelled as part of debt extinguishment, shares</t>
        </is>
      </c>
      <c r="B16" s="5" t="n">
        <v>-154300675861</v>
      </c>
    </row>
    <row r="17">
      <c r="A17" s="4" t="inlineStr">
        <is>
          <t>Cancelled as part of debt extinguishment, price</t>
        </is>
      </c>
      <c r="B17" s="9" t="n">
        <v>3.24e-05</v>
      </c>
    </row>
    <row r="18">
      <c r="A18" s="4" t="inlineStr">
        <is>
          <t>Ending Balance, warrants</t>
        </is>
      </c>
      <c r="B18" s="5" t="n">
        <v>515561379</v>
      </c>
      <c r="C18" s="5" t="n">
        <v>2566101248</v>
      </c>
    </row>
    <row r="19">
      <c r="A19" s="4" t="inlineStr">
        <is>
          <t>Ending Balance, warrants exercise price</t>
        </is>
      </c>
      <c r="B19" s="9" t="n">
        <v>0.0131892</v>
      </c>
      <c r="C19" s="9" t="n">
        <v>0.004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Extinguish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Extinguishment Details Abstract</t>
        </is>
      </c>
    </row>
    <row r="4">
      <c r="A4" s="4" t="inlineStr">
        <is>
          <t>Convertible debt extinguished</t>
        </is>
      </c>
      <c r="D4" s="6" t="n">
        <v>971564</v>
      </c>
    </row>
    <row r="5">
      <c r="A5" s="4" t="inlineStr">
        <is>
          <t>New debt issued</t>
        </is>
      </c>
      <c r="D5" s="5" t="n">
        <v>-668100</v>
      </c>
    </row>
    <row r="6">
      <c r="A6" s="4" t="inlineStr">
        <is>
          <t>Fair value gain on preferred stock issued</t>
        </is>
      </c>
      <c r="D6" s="5" t="n">
        <v>280311</v>
      </c>
    </row>
    <row r="7">
      <c r="A7" s="4" t="inlineStr">
        <is>
          <t>Derivative liability mark-to-market on convertible debt extinguishment</t>
        </is>
      </c>
      <c r="D7" s="5" t="n">
        <v>-126444276</v>
      </c>
    </row>
    <row r="8">
      <c r="A8" s="4" t="inlineStr">
        <is>
          <t>Derivative liability on revised convertible notes and warrants arising from convertible debt extinguishment</t>
        </is>
      </c>
      <c r="D8" s="5" t="n">
        <v>-6349265</v>
      </c>
    </row>
    <row r="9">
      <c r="A9" s="4" t="inlineStr">
        <is>
          <t>Derivative liability eliminated on debt extinguishment</t>
        </is>
      </c>
      <c r="D9" s="5" t="n">
        <v>144893444</v>
      </c>
    </row>
    <row r="10">
      <c r="A10" s="4" t="inlineStr">
        <is>
          <t>Gain on debt extinguishment</t>
        </is>
      </c>
      <c r="B10" s="4" t="inlineStr">
        <is>
          <t xml:space="preserve"> </t>
        </is>
      </c>
      <c r="C10" s="4" t="inlineStr">
        <is>
          <t xml:space="preserve"> </t>
        </is>
      </c>
      <c r="D10" s="6" t="n">
        <v>12683678</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t>
        </is>
      </c>
      <c r="B3" s="6" t="n">
        <v>89829</v>
      </c>
      <c r="C3" s="6" t="n">
        <v>148042</v>
      </c>
      <c r="D3" s="6" t="n">
        <v>255672</v>
      </c>
      <c r="E3" s="6" t="n">
        <v>328244</v>
      </c>
    </row>
    <row r="4">
      <c r="A4" s="4" t="inlineStr">
        <is>
          <t>Operating expenditure</t>
        </is>
      </c>
      <c r="B4" s="5" t="n">
        <v>117276</v>
      </c>
      <c r="C4" s="5" t="n">
        <v>1158473</v>
      </c>
      <c r="D4" s="5" t="n">
        <v>390218</v>
      </c>
      <c r="E4" s="5" t="n">
        <v>4128310</v>
      </c>
    </row>
    <row r="5">
      <c r="A5" s="4" t="inlineStr">
        <is>
          <t>Operating income (loss)</t>
        </is>
      </c>
      <c r="B5" s="5" t="n">
        <v>-27447</v>
      </c>
      <c r="C5" s="5" t="n">
        <v>-1010431</v>
      </c>
      <c r="D5" s="5" t="n">
        <v>-134546</v>
      </c>
      <c r="E5" s="5" t="n">
        <v>-3800066</v>
      </c>
    </row>
    <row r="6">
      <c r="A6" s="3" t="inlineStr">
        <is>
          <t>Other (expense) income</t>
        </is>
      </c>
    </row>
    <row r="7">
      <c r="A7" s="4" t="inlineStr">
        <is>
          <t>Other expense</t>
        </is>
      </c>
      <c r="B7" s="4" t="inlineStr">
        <is>
          <t xml:space="preserve"> </t>
        </is>
      </c>
      <c r="C7" s="5" t="n">
        <v>-11729</v>
      </c>
      <c r="D7" s="4" t="inlineStr">
        <is>
          <t xml:space="preserve"> </t>
        </is>
      </c>
      <c r="E7" s="5" t="n">
        <v>-11729</v>
      </c>
    </row>
    <row r="8">
      <c r="A8" s="4" t="inlineStr">
        <is>
          <t>Interest Income</t>
        </is>
      </c>
      <c r="B8" s="5" t="n">
        <v>1</v>
      </c>
      <c r="C8" s="5" t="n">
        <v>51</v>
      </c>
      <c r="D8" s="5" t="n">
        <v>629</v>
      </c>
      <c r="E8" s="5" t="n">
        <v>15313</v>
      </c>
    </row>
    <row r="9">
      <c r="A9" s="4" t="inlineStr">
        <is>
          <t>Gain on debt extinguishment</t>
        </is>
      </c>
      <c r="B9" s="4" t="inlineStr">
        <is>
          <t xml:space="preserve"> </t>
        </is>
      </c>
      <c r="C9" s="4" t="inlineStr">
        <is>
          <t xml:space="preserve"> </t>
        </is>
      </c>
      <c r="D9" s="5" t="n">
        <v>12683678</v>
      </c>
      <c r="E9" s="4" t="inlineStr">
        <is>
          <t xml:space="preserve"> </t>
        </is>
      </c>
    </row>
    <row r="10">
      <c r="A10" s="4" t="inlineStr">
        <is>
          <t>Loss on debt conversion</t>
        </is>
      </c>
      <c r="B10" s="4" t="inlineStr">
        <is>
          <t xml:space="preserve"> </t>
        </is>
      </c>
      <c r="C10" s="4" t="inlineStr">
        <is>
          <t xml:space="preserve"> </t>
        </is>
      </c>
      <c r="D10" s="5" t="n">
        <v>-312836</v>
      </c>
      <c r="E10" s="4" t="inlineStr">
        <is>
          <t xml:space="preserve"> </t>
        </is>
      </c>
    </row>
    <row r="11">
      <c r="A11" s="4" t="inlineStr">
        <is>
          <t>Exercise of warrants</t>
        </is>
      </c>
      <c r="D11" s="5" t="n">
        <v>95868</v>
      </c>
      <c r="E11" s="4" t="inlineStr">
        <is>
          <t xml:space="preserve"> </t>
        </is>
      </c>
    </row>
    <row r="12">
      <c r="A12" s="4" t="inlineStr">
        <is>
          <t>Interest expense</t>
        </is>
      </c>
      <c r="B12" s="5" t="n">
        <v>-124972</v>
      </c>
      <c r="C12" s="5" t="n">
        <v>-299022</v>
      </c>
      <c r="D12" s="5" t="n">
        <v>-492984</v>
      </c>
      <c r="E12" s="5" t="n">
        <v>-841160</v>
      </c>
    </row>
    <row r="13">
      <c r="A13" s="4" t="inlineStr">
        <is>
          <t>Foreign exchange movements</t>
        </is>
      </c>
      <c r="B13" s="5" t="n">
        <v>-140811</v>
      </c>
      <c r="C13" s="5" t="n">
        <v>59983</v>
      </c>
      <c r="D13" s="5" t="n">
        <v>82551</v>
      </c>
      <c r="E13" s="5" t="n">
        <v>-211967</v>
      </c>
    </row>
    <row r="14">
      <c r="A14" s="4" t="inlineStr">
        <is>
          <t>Loss on disposal of property</t>
        </is>
      </c>
      <c r="B14" s="4" t="inlineStr">
        <is>
          <t xml:space="preserve"> </t>
        </is>
      </c>
      <c r="C14" s="4" t="inlineStr">
        <is>
          <t xml:space="preserve"> </t>
        </is>
      </c>
      <c r="E14" s="5" t="n">
        <v>-692488</v>
      </c>
    </row>
    <row r="15">
      <c r="A15" s="4" t="inlineStr">
        <is>
          <t>Bonus shares issued to investors</t>
        </is>
      </c>
      <c r="B15" s="4" t="inlineStr">
        <is>
          <t xml:space="preserve"> </t>
        </is>
      </c>
      <c r="C15" s="4" t="inlineStr">
        <is>
          <t xml:space="preserve"> </t>
        </is>
      </c>
      <c r="D15" s="4" t="inlineStr">
        <is>
          <t xml:space="preserve"> </t>
        </is>
      </c>
      <c r="E15" s="5" t="n">
        <v>-143500</v>
      </c>
    </row>
    <row r="16">
      <c r="A16" s="4" t="inlineStr">
        <is>
          <t>Net loss before taxation</t>
        </is>
      </c>
      <c r="B16" s="5" t="n">
        <v>-10234410</v>
      </c>
      <c r="C16" s="5" t="n">
        <v>-353230</v>
      </c>
      <c r="D16" s="5" t="n">
        <v>-11532817</v>
      </c>
      <c r="E16" s="5" t="n">
        <v>-5113062</v>
      </c>
    </row>
    <row r="17">
      <c r="A17" s="4" t="inlineStr">
        <is>
          <t>Taxation</t>
        </is>
      </c>
      <c r="B17" s="4" t="inlineStr">
        <is>
          <t xml:space="preserve"> </t>
        </is>
      </c>
      <c r="C17" s="4" t="inlineStr">
        <is>
          <t xml:space="preserve"> </t>
        </is>
      </c>
      <c r="D17" s="4" t="inlineStr">
        <is>
          <t xml:space="preserve"> </t>
        </is>
      </c>
      <c r="E17" s="4" t="inlineStr">
        <is>
          <t xml:space="preserve"> </t>
        </is>
      </c>
    </row>
    <row r="18">
      <c r="A18" s="3" t="inlineStr">
        <is>
          <t>Assets</t>
        </is>
      </c>
    </row>
    <row r="19">
      <c r="A19" s="4" t="inlineStr">
        <is>
          <t>Current assets</t>
        </is>
      </c>
      <c r="B19" s="5" t="n">
        <v>467527</v>
      </c>
      <c r="D19" s="5" t="n">
        <v>467527</v>
      </c>
      <c r="F19" s="6" t="n">
        <v>255442</v>
      </c>
    </row>
    <row r="20">
      <c r="A20" s="4" t="inlineStr">
        <is>
          <t>Non-current assets</t>
        </is>
      </c>
      <c r="B20" s="5" t="n">
        <v>2786415</v>
      </c>
      <c r="D20" s="5" t="n">
        <v>2786415</v>
      </c>
      <c r="F20" s="5" t="n">
        <v>2955637</v>
      </c>
    </row>
    <row r="21">
      <c r="A21" s="3" t="inlineStr">
        <is>
          <t>Liabilities</t>
        </is>
      </c>
    </row>
    <row r="22">
      <c r="A22" s="4" t="inlineStr">
        <is>
          <t>Current liabilities</t>
        </is>
      </c>
      <c r="B22" s="5" t="n">
        <v>28766252</v>
      </c>
      <c r="D22" s="5" t="n">
        <v>28766252</v>
      </c>
      <c r="F22" s="6" t="n">
        <v>18575858</v>
      </c>
    </row>
    <row r="23">
      <c r="A23" s="4" t="inlineStr">
        <is>
          <t>Rental Operations</t>
        </is>
      </c>
    </row>
    <row r="24">
      <c r="A24" s="4" t="inlineStr">
        <is>
          <t>Revenues</t>
        </is>
      </c>
      <c r="D24" s="5" t="n">
        <v>255672</v>
      </c>
      <c r="E24" s="5" t="n">
        <v>248019</v>
      </c>
    </row>
    <row r="25">
      <c r="A25" s="4" t="inlineStr">
        <is>
          <t>Operating expenditure</t>
        </is>
      </c>
      <c r="D25" s="5" t="n">
        <v>103606</v>
      </c>
      <c r="E25" s="5" t="n">
        <v>106393</v>
      </c>
    </row>
    <row r="26">
      <c r="A26" s="4" t="inlineStr">
        <is>
          <t>Operating income (loss)</t>
        </is>
      </c>
      <c r="D26" s="5" t="n">
        <v>152066</v>
      </c>
      <c r="E26" s="5" t="n">
        <v>141626</v>
      </c>
    </row>
    <row r="27">
      <c r="A27" s="3" t="inlineStr">
        <is>
          <t>Other (expense) income</t>
        </is>
      </c>
    </row>
    <row r="28">
      <c r="A28" s="4" t="inlineStr">
        <is>
          <t>Other income</t>
        </is>
      </c>
      <c r="E28" s="4" t="inlineStr">
        <is>
          <t xml:space="preserve"> </t>
        </is>
      </c>
    </row>
    <row r="29">
      <c r="A29" s="4" t="inlineStr">
        <is>
          <t>Other expense</t>
        </is>
      </c>
      <c r="E29" s="4" t="inlineStr">
        <is>
          <t xml:space="preserve"> </t>
        </is>
      </c>
    </row>
    <row r="30">
      <c r="A30" s="4" t="inlineStr">
        <is>
          <t>Interest Income</t>
        </is>
      </c>
      <c r="D30" s="4" t="inlineStr">
        <is>
          <t xml:space="preserve"> </t>
        </is>
      </c>
      <c r="E30" s="4" t="inlineStr">
        <is>
          <t xml:space="preserve"> </t>
        </is>
      </c>
    </row>
    <row r="31">
      <c r="A31" s="4" t="inlineStr">
        <is>
          <t>Gain on debt extinguishment</t>
        </is>
      </c>
      <c r="D31" s="4" t="inlineStr">
        <is>
          <t xml:space="preserve"> </t>
        </is>
      </c>
    </row>
    <row r="32">
      <c r="A32" s="4" t="inlineStr">
        <is>
          <t>Loss on debt conversion</t>
        </is>
      </c>
      <c r="D32" s="4" t="inlineStr">
        <is>
          <t xml:space="preserve"> </t>
        </is>
      </c>
    </row>
    <row r="33">
      <c r="A33" s="4" t="inlineStr">
        <is>
          <t>Exercise of warrants</t>
        </is>
      </c>
      <c r="D33" s="4" t="inlineStr">
        <is>
          <t xml:space="preserve"> </t>
        </is>
      </c>
    </row>
    <row r="34">
      <c r="A34" s="4" t="inlineStr">
        <is>
          <t>Interest expense</t>
        </is>
      </c>
      <c r="D34" s="5" t="n">
        <v>-185370</v>
      </c>
      <c r="E34" s="5" t="n">
        <v>-165614</v>
      </c>
    </row>
    <row r="35">
      <c r="A35" s="4" t="inlineStr">
        <is>
          <t>Amortization of debt discount</t>
        </is>
      </c>
      <c r="D35" s="4" t="inlineStr">
        <is>
          <t xml:space="preserve"> </t>
        </is>
      </c>
      <c r="E35" s="4" t="inlineStr">
        <is>
          <t xml:space="preserve"> </t>
        </is>
      </c>
    </row>
    <row r="36">
      <c r="A36" s="4" t="inlineStr">
        <is>
          <t>Change in fair value of derivative liability</t>
        </is>
      </c>
      <c r="D36" s="4" t="inlineStr">
        <is>
          <t xml:space="preserve"> </t>
        </is>
      </c>
      <c r="E36" s="4" t="inlineStr">
        <is>
          <t xml:space="preserve"> </t>
        </is>
      </c>
    </row>
    <row r="37">
      <c r="A37" s="4" t="inlineStr">
        <is>
          <t>Foreign exchange movements</t>
        </is>
      </c>
      <c r="D37" s="5" t="n">
        <v>-11318</v>
      </c>
      <c r="E37" s="5" t="n">
        <v>-25752</v>
      </c>
    </row>
    <row r="38">
      <c r="A38" s="4" t="inlineStr">
        <is>
          <t>Loss on disposal of property</t>
        </is>
      </c>
      <c r="E38" s="4" t="inlineStr">
        <is>
          <t xml:space="preserve"> </t>
        </is>
      </c>
    </row>
    <row r="39">
      <c r="A39" s="4" t="inlineStr">
        <is>
          <t>Bonus shares issued to investors</t>
        </is>
      </c>
      <c r="E39" s="4" t="inlineStr">
        <is>
          <t xml:space="preserve"> </t>
        </is>
      </c>
    </row>
    <row r="40">
      <c r="A40" s="4" t="inlineStr">
        <is>
          <t>Net loss before taxation</t>
        </is>
      </c>
      <c r="D40" s="5" t="n">
        <v>-44622</v>
      </c>
      <c r="E40" s="5" t="n">
        <v>-49740</v>
      </c>
    </row>
    <row r="41">
      <c r="A41" s="4" t="inlineStr">
        <is>
          <t>Taxation</t>
        </is>
      </c>
      <c r="D41" s="4" t="inlineStr">
        <is>
          <t xml:space="preserve"> </t>
        </is>
      </c>
      <c r="E41" s="4" t="inlineStr">
        <is>
          <t xml:space="preserve"> </t>
        </is>
      </c>
    </row>
    <row r="42">
      <c r="A42" s="4" t="inlineStr">
        <is>
          <t>Net loss from operations</t>
        </is>
      </c>
      <c r="D42" s="5" t="n">
        <v>-44622</v>
      </c>
      <c r="E42" s="5" t="n">
        <v>-49740</v>
      </c>
    </row>
    <row r="43">
      <c r="A43" s="4" t="inlineStr">
        <is>
          <t>Purchase of fixed assets</t>
        </is>
      </c>
      <c r="B43" s="4" t="inlineStr">
        <is>
          <t xml:space="preserve"> </t>
        </is>
      </c>
      <c r="C43" s="4" t="inlineStr">
        <is>
          <t xml:space="preserve"> </t>
        </is>
      </c>
      <c r="D43" s="4" t="inlineStr">
        <is>
          <t xml:space="preserve"> </t>
        </is>
      </c>
      <c r="E43" s="4" t="inlineStr">
        <is>
          <t xml:space="preserve"> </t>
        </is>
      </c>
    </row>
    <row r="44">
      <c r="A44" s="3" t="inlineStr">
        <is>
          <t>Assets</t>
        </is>
      </c>
    </row>
    <row r="45">
      <c r="A45" s="4" t="inlineStr">
        <is>
          <t>Current assets</t>
        </is>
      </c>
      <c r="B45" s="5" t="n">
        <v>3634</v>
      </c>
      <c r="C45" s="5" t="n">
        <v>3480</v>
      </c>
      <c r="D45" s="5" t="n">
        <v>3634</v>
      </c>
      <c r="E45" s="5" t="n">
        <v>3480</v>
      </c>
    </row>
    <row r="46">
      <c r="A46" s="4" t="inlineStr">
        <is>
          <t>Non-current assets</t>
        </is>
      </c>
      <c r="B46" s="5" t="n">
        <v>2786415</v>
      </c>
      <c r="C46" s="5" t="n">
        <v>2852070</v>
      </c>
      <c r="D46" s="5" t="n">
        <v>2786415</v>
      </c>
      <c r="E46" s="5" t="n">
        <v>2852070</v>
      </c>
    </row>
    <row r="47">
      <c r="A47" s="3" t="inlineStr">
        <is>
          <t>Liabilities</t>
        </is>
      </c>
    </row>
    <row r="48">
      <c r="A48" s="4" t="inlineStr">
        <is>
          <t>Current liabilities</t>
        </is>
      </c>
      <c r="B48" s="5" t="n">
        <v>-1361264</v>
      </c>
      <c r="C48" s="5" t="n">
        <v>-1306190</v>
      </c>
      <c r="D48" s="5" t="n">
        <v>-1361264</v>
      </c>
      <c r="E48" s="5" t="n">
        <v>-1306190</v>
      </c>
    </row>
    <row r="49">
      <c r="A49" s="4" t="inlineStr">
        <is>
          <t>Non-current liabilities</t>
        </is>
      </c>
      <c r="B49" s="5" t="n">
        <v>-4365109</v>
      </c>
      <c r="C49" s="5" t="n">
        <v>-4741441</v>
      </c>
      <c r="D49" s="5" t="n">
        <v>-4365109</v>
      </c>
      <c r="E49" s="5" t="n">
        <v>-4741441</v>
      </c>
    </row>
    <row r="50">
      <c r="A50" s="4" t="inlineStr">
        <is>
          <t>Intercompany balances</t>
        </is>
      </c>
      <c r="B50" s="5" t="n">
        <v>1275437</v>
      </c>
      <c r="C50" s="5" t="n">
        <v>765246</v>
      </c>
      <c r="D50" s="5" t="n">
        <v>1275437</v>
      </c>
      <c r="E50" s="5" t="n">
        <v>765246</v>
      </c>
    </row>
    <row r="51">
      <c r="A51" s="4" t="inlineStr">
        <is>
          <t>Net (liability) asset position</t>
        </is>
      </c>
      <c r="B51" s="5" t="n">
        <v>-1660887</v>
      </c>
      <c r="C51" s="5" t="n">
        <v>-2426835</v>
      </c>
      <c r="D51" s="5" t="n">
        <v>-1660887</v>
      </c>
      <c r="E51" s="5" t="n">
        <v>-2426835</v>
      </c>
    </row>
    <row r="52">
      <c r="A52" s="4" t="inlineStr">
        <is>
          <t>In-Patient services</t>
        </is>
      </c>
    </row>
    <row r="53">
      <c r="A53" s="4" t="inlineStr">
        <is>
          <t>Revenues</t>
        </is>
      </c>
      <c r="D53" s="4" t="inlineStr">
        <is>
          <t xml:space="preserve"> </t>
        </is>
      </c>
      <c r="E53" s="5" t="n">
        <v>80225</v>
      </c>
    </row>
    <row r="54">
      <c r="A54" s="4" t="inlineStr">
        <is>
          <t>Operating expenditure</t>
        </is>
      </c>
      <c r="D54" s="5" t="n">
        <v>286612</v>
      </c>
      <c r="E54" s="5" t="n">
        <v>4021917</v>
      </c>
    </row>
    <row r="55">
      <c r="A55" s="4" t="inlineStr">
        <is>
          <t>Operating income (loss)</t>
        </is>
      </c>
      <c r="D55" s="5" t="n">
        <v>-286612</v>
      </c>
      <c r="E55" s="5" t="n">
        <v>-3941692</v>
      </c>
    </row>
    <row r="56">
      <c r="A56" s="3" t="inlineStr">
        <is>
          <t>Other (expense) income</t>
        </is>
      </c>
    </row>
    <row r="57">
      <c r="A57" s="4" t="inlineStr">
        <is>
          <t>Other income</t>
        </is>
      </c>
      <c r="E57" s="5" t="n">
        <v>6600</v>
      </c>
    </row>
    <row r="58">
      <c r="A58" s="4" t="inlineStr">
        <is>
          <t>Other expense</t>
        </is>
      </c>
      <c r="E58" s="5" t="n">
        <v>-11729</v>
      </c>
    </row>
    <row r="59">
      <c r="A59" s="4" t="inlineStr">
        <is>
          <t>Interest Income</t>
        </is>
      </c>
      <c r="D59" s="5" t="n">
        <v>629</v>
      </c>
      <c r="E59" s="5" t="n">
        <v>15313</v>
      </c>
    </row>
    <row r="60">
      <c r="A60" s="4" t="inlineStr">
        <is>
          <t>Gain on debt extinguishment</t>
        </is>
      </c>
      <c r="D60" s="5" t="n">
        <v>12683678</v>
      </c>
    </row>
    <row r="61">
      <c r="A61" s="4" t="inlineStr">
        <is>
          <t>Loss on debt conversion</t>
        </is>
      </c>
      <c r="D61" s="5" t="n">
        <v>-312836</v>
      </c>
    </row>
    <row r="62">
      <c r="A62" s="4" t="inlineStr">
        <is>
          <t>Exercise of warrants</t>
        </is>
      </c>
      <c r="D62" s="5" t="n">
        <v>-95868</v>
      </c>
    </row>
    <row r="63">
      <c r="A63" s="4" t="inlineStr">
        <is>
          <t>Interest expense</t>
        </is>
      </c>
      <c r="D63" s="5" t="n">
        <v>-307614</v>
      </c>
      <c r="E63" s="5" t="n">
        <v>-675546</v>
      </c>
    </row>
    <row r="64">
      <c r="A64" s="4" t="inlineStr">
        <is>
          <t>Amortization of debt discount</t>
        </is>
      </c>
      <c r="D64" s="5" t="n">
        <v>-628892</v>
      </c>
      <c r="E64" s="5" t="n">
        <v>-2564338</v>
      </c>
    </row>
    <row r="65">
      <c r="A65" s="4" t="inlineStr">
        <is>
          <t>Change in fair value of derivative liability</t>
        </is>
      </c>
      <c r="D65" s="5" t="n">
        <v>-22634549</v>
      </c>
      <c r="E65" s="5" t="n">
        <v>3130273</v>
      </c>
    </row>
    <row r="66">
      <c r="A66" s="4" t="inlineStr">
        <is>
          <t>Foreign exchange movements</t>
        </is>
      </c>
      <c r="D66" s="5" t="n">
        <v>93869</v>
      </c>
      <c r="E66" s="5" t="n">
        <v>-186215</v>
      </c>
    </row>
    <row r="67">
      <c r="A67" s="4" t="inlineStr">
        <is>
          <t>Loss on disposal of property</t>
        </is>
      </c>
      <c r="E67" s="5" t="n">
        <v>-692488</v>
      </c>
    </row>
    <row r="68">
      <c r="A68" s="4" t="inlineStr">
        <is>
          <t>Bonus shares issued to investors</t>
        </is>
      </c>
      <c r="E68" s="5" t="n">
        <v>-143500</v>
      </c>
    </row>
    <row r="69">
      <c r="A69" s="4" t="inlineStr">
        <is>
          <t>Net loss before taxation</t>
        </is>
      </c>
      <c r="D69" s="5" t="n">
        <v>-11488195</v>
      </c>
      <c r="E69" s="5" t="n">
        <v>-5063322</v>
      </c>
    </row>
    <row r="70">
      <c r="A70" s="4" t="inlineStr">
        <is>
          <t>Taxation</t>
        </is>
      </c>
      <c r="D70" s="4" t="inlineStr">
        <is>
          <t xml:space="preserve"> </t>
        </is>
      </c>
      <c r="E70" s="4" t="inlineStr">
        <is>
          <t xml:space="preserve"> </t>
        </is>
      </c>
    </row>
    <row r="71">
      <c r="A71" s="4" t="inlineStr">
        <is>
          <t>Net loss from operations</t>
        </is>
      </c>
      <c r="D71" s="5" t="n">
        <v>-11488195</v>
      </c>
      <c r="E71" s="5" t="n">
        <v>-5063322</v>
      </c>
    </row>
    <row r="72">
      <c r="A72" s="4" t="inlineStr">
        <is>
          <t>Purchase of fixed assets</t>
        </is>
      </c>
      <c r="B72" s="4" t="inlineStr">
        <is>
          <t xml:space="preserve"> </t>
        </is>
      </c>
      <c r="C72" s="5" t="n">
        <v>22868</v>
      </c>
      <c r="D72" s="4" t="inlineStr">
        <is>
          <t xml:space="preserve"> </t>
        </is>
      </c>
      <c r="E72" s="5" t="n">
        <v>22868</v>
      </c>
    </row>
    <row r="73">
      <c r="A73" s="3" t="inlineStr">
        <is>
          <t>Assets</t>
        </is>
      </c>
    </row>
    <row r="74">
      <c r="A74" s="4" t="inlineStr">
        <is>
          <t>Current assets</t>
        </is>
      </c>
      <c r="B74" s="5" t="n">
        <v>463893</v>
      </c>
      <c r="C74" s="5" t="n">
        <v>397068</v>
      </c>
      <c r="D74" s="5" t="n">
        <v>463893</v>
      </c>
      <c r="E74" s="5" t="n">
        <v>397068</v>
      </c>
    </row>
    <row r="75">
      <c r="A75" s="4" t="inlineStr">
        <is>
          <t>Non-current assets</t>
        </is>
      </c>
      <c r="B75" s="4" t="inlineStr">
        <is>
          <t xml:space="preserve"> </t>
        </is>
      </c>
      <c r="C75" s="5" t="n">
        <v>20215934</v>
      </c>
      <c r="D75" s="4" t="inlineStr">
        <is>
          <t xml:space="preserve"> </t>
        </is>
      </c>
      <c r="E75" s="5" t="n">
        <v>20215934</v>
      </c>
    </row>
    <row r="76">
      <c r="A76" s="3" t="inlineStr">
        <is>
          <t>Liabilities</t>
        </is>
      </c>
    </row>
    <row r="77">
      <c r="A77" s="4" t="inlineStr">
        <is>
          <t>Current liabilities</t>
        </is>
      </c>
      <c r="B77" s="5" t="n">
        <v>-27474669</v>
      </c>
      <c r="C77" s="5" t="n">
        <v>-12921036</v>
      </c>
      <c r="D77" s="5" t="n">
        <v>-27474669</v>
      </c>
      <c r="E77" s="5" t="n">
        <v>-12921036</v>
      </c>
    </row>
    <row r="78">
      <c r="A78" s="4" t="inlineStr">
        <is>
          <t>Non-current liabilities</t>
        </is>
      </c>
      <c r="B78" s="4" t="inlineStr">
        <is>
          <t xml:space="preserve"> </t>
        </is>
      </c>
      <c r="C78" s="5" t="n">
        <v>-14459976</v>
      </c>
      <c r="D78" s="4" t="inlineStr">
        <is>
          <t xml:space="preserve"> </t>
        </is>
      </c>
      <c r="E78" s="5" t="n">
        <v>-14459976</v>
      </c>
    </row>
    <row r="79">
      <c r="A79" s="4" t="inlineStr">
        <is>
          <t>Intercompany balances</t>
        </is>
      </c>
      <c r="B79" s="5" t="n">
        <v>-1275437</v>
      </c>
      <c r="C79" s="5" t="n">
        <v>-765246</v>
      </c>
      <c r="D79" s="5" t="n">
        <v>-1275437</v>
      </c>
      <c r="E79" s="5" t="n">
        <v>-765246</v>
      </c>
    </row>
    <row r="80">
      <c r="A80" s="4" t="inlineStr">
        <is>
          <t>Net (liability) asset position</t>
        </is>
      </c>
      <c r="B80" s="5" t="n">
        <v>-28286213</v>
      </c>
      <c r="C80" s="5" t="n">
        <v>-7533256</v>
      </c>
      <c r="D80" s="5" t="n">
        <v>-28286213</v>
      </c>
      <c r="E80" s="5" t="n">
        <v>-7533256</v>
      </c>
    </row>
    <row r="81">
      <c r="A81" s="4" t="inlineStr">
        <is>
          <t>Total</t>
        </is>
      </c>
    </row>
    <row r="82">
      <c r="A82" s="4" t="inlineStr">
        <is>
          <t>Revenues</t>
        </is>
      </c>
      <c r="D82" s="5" t="n">
        <v>255672</v>
      </c>
      <c r="E82" s="5" t="n">
        <v>328244</v>
      </c>
    </row>
    <row r="83">
      <c r="A83" s="4" t="inlineStr">
        <is>
          <t>Operating expenditure</t>
        </is>
      </c>
      <c r="D83" s="5" t="n">
        <v>390218</v>
      </c>
      <c r="E83" s="5" t="n">
        <v>4128310</v>
      </c>
    </row>
    <row r="84">
      <c r="A84" s="4" t="inlineStr">
        <is>
          <t>Operating income (loss)</t>
        </is>
      </c>
      <c r="D84" s="5" t="n">
        <v>-134546</v>
      </c>
      <c r="E84" s="5" t="n">
        <v>-3800066</v>
      </c>
    </row>
    <row r="85">
      <c r="A85" s="3" t="inlineStr">
        <is>
          <t>Other (expense) income</t>
        </is>
      </c>
    </row>
    <row r="86">
      <c r="A86" s="4" t="inlineStr">
        <is>
          <t>Other income</t>
        </is>
      </c>
      <c r="E86" s="5" t="n">
        <v>6600</v>
      </c>
    </row>
    <row r="87">
      <c r="A87" s="4" t="inlineStr">
        <is>
          <t>Other expense</t>
        </is>
      </c>
      <c r="E87" s="5" t="n">
        <v>-11729</v>
      </c>
    </row>
    <row r="88">
      <c r="A88" s="4" t="inlineStr">
        <is>
          <t>Interest Income</t>
        </is>
      </c>
      <c r="D88" s="5" t="n">
        <v>629</v>
      </c>
      <c r="E88" s="5" t="n">
        <v>15313</v>
      </c>
    </row>
    <row r="89">
      <c r="A89" s="4" t="inlineStr">
        <is>
          <t>Gain on debt extinguishment</t>
        </is>
      </c>
      <c r="D89" s="5" t="n">
        <v>12683678</v>
      </c>
    </row>
    <row r="90">
      <c r="A90" s="4" t="inlineStr">
        <is>
          <t>Loss on debt conversion</t>
        </is>
      </c>
      <c r="D90" s="5" t="n">
        <v>-312836</v>
      </c>
    </row>
    <row r="91">
      <c r="A91" s="4" t="inlineStr">
        <is>
          <t>Exercise of warrants</t>
        </is>
      </c>
      <c r="D91" s="5" t="n">
        <v>-95868</v>
      </c>
    </row>
    <row r="92">
      <c r="A92" s="4" t="inlineStr">
        <is>
          <t>Interest expense</t>
        </is>
      </c>
      <c r="D92" s="5" t="n">
        <v>-492984</v>
      </c>
      <c r="E92" s="5" t="n">
        <v>-841160</v>
      </c>
    </row>
    <row r="93">
      <c r="A93" s="4" t="inlineStr">
        <is>
          <t>Amortization of debt discount</t>
        </is>
      </c>
      <c r="D93" s="5" t="n">
        <v>-628892</v>
      </c>
      <c r="E93" s="5" t="n">
        <v>-2564338</v>
      </c>
    </row>
    <row r="94">
      <c r="A94" s="4" t="inlineStr">
        <is>
          <t>Change in fair value of derivative liability</t>
        </is>
      </c>
      <c r="D94" s="5" t="n">
        <v>-22634549</v>
      </c>
      <c r="E94" s="5" t="n">
        <v>3130273</v>
      </c>
    </row>
    <row r="95">
      <c r="A95" s="4" t="inlineStr">
        <is>
          <t>Foreign exchange movements</t>
        </is>
      </c>
      <c r="D95" s="5" t="n">
        <v>82551</v>
      </c>
      <c r="E95" s="5" t="n">
        <v>-211967</v>
      </c>
    </row>
    <row r="96">
      <c r="A96" s="4" t="inlineStr">
        <is>
          <t>Loss on disposal of property</t>
        </is>
      </c>
      <c r="E96" s="5" t="n">
        <v>-692488</v>
      </c>
    </row>
    <row r="97">
      <c r="A97" s="4" t="inlineStr">
        <is>
          <t>Bonus shares issued to investors</t>
        </is>
      </c>
      <c r="E97" s="5" t="n">
        <v>-143500</v>
      </c>
    </row>
    <row r="98">
      <c r="A98" s="4" t="inlineStr">
        <is>
          <t>Net loss before taxation</t>
        </is>
      </c>
      <c r="D98" s="5" t="n">
        <v>-11532817</v>
      </c>
      <c r="E98" s="5" t="n">
        <v>-5113062</v>
      </c>
    </row>
    <row r="99">
      <c r="A99" s="4" t="inlineStr">
        <is>
          <t>Taxation</t>
        </is>
      </c>
      <c r="D99" s="4" t="inlineStr">
        <is>
          <t xml:space="preserve"> </t>
        </is>
      </c>
      <c r="E99" s="4" t="inlineStr">
        <is>
          <t xml:space="preserve"> </t>
        </is>
      </c>
    </row>
    <row r="100">
      <c r="A100" s="4" t="inlineStr">
        <is>
          <t>Net loss from operations</t>
        </is>
      </c>
      <c r="D100" s="5" t="n">
        <v>-11523817</v>
      </c>
      <c r="E100" s="5" t="n">
        <v>-5113062</v>
      </c>
    </row>
    <row r="101">
      <c r="A101" s="4" t="inlineStr">
        <is>
          <t>Purchase of fixed assets</t>
        </is>
      </c>
      <c r="B101" s="4" t="inlineStr">
        <is>
          <t xml:space="preserve"> </t>
        </is>
      </c>
      <c r="C101" s="5" t="n">
        <v>22868</v>
      </c>
      <c r="D101" s="4" t="inlineStr">
        <is>
          <t xml:space="preserve"> </t>
        </is>
      </c>
      <c r="E101" s="5" t="n">
        <v>22868</v>
      </c>
    </row>
    <row r="102">
      <c r="A102" s="3" t="inlineStr">
        <is>
          <t>Assets</t>
        </is>
      </c>
    </row>
    <row r="103">
      <c r="A103" s="4" t="inlineStr">
        <is>
          <t>Current assets</t>
        </is>
      </c>
      <c r="B103" s="5" t="n">
        <v>467527</v>
      </c>
      <c r="C103" s="5" t="n">
        <v>400548</v>
      </c>
      <c r="D103" s="5" t="n">
        <v>467527</v>
      </c>
      <c r="E103" s="5" t="n">
        <v>400548</v>
      </c>
    </row>
    <row r="104">
      <c r="A104" s="4" t="inlineStr">
        <is>
          <t>Non-current assets</t>
        </is>
      </c>
      <c r="B104" s="5" t="n">
        <v>2786415</v>
      </c>
      <c r="C104" s="5" t="n">
        <v>23068004</v>
      </c>
      <c r="D104" s="5" t="n">
        <v>2786415</v>
      </c>
      <c r="E104" s="5" t="n">
        <v>23068004</v>
      </c>
    </row>
    <row r="105">
      <c r="A105" s="3" t="inlineStr">
        <is>
          <t>Liabilities</t>
        </is>
      </c>
    </row>
    <row r="106">
      <c r="A106" s="4" t="inlineStr">
        <is>
          <t>Current liabilities</t>
        </is>
      </c>
      <c r="B106" s="5" t="n">
        <v>-28835933</v>
      </c>
      <c r="C106" s="5" t="n">
        <v>-14227226</v>
      </c>
      <c r="D106" s="5" t="n">
        <v>-28835933</v>
      </c>
      <c r="E106" s="5" t="n">
        <v>-14227226</v>
      </c>
    </row>
    <row r="107">
      <c r="A107" s="4" t="inlineStr">
        <is>
          <t>Non-current liabilities</t>
        </is>
      </c>
      <c r="B107" s="5" t="n">
        <v>-4365109</v>
      </c>
      <c r="C107" s="5" t="n">
        <v>-19201417</v>
      </c>
      <c r="D107" s="5" t="n">
        <v>-4365109</v>
      </c>
      <c r="E107" s="5" t="n">
        <v>-19201417</v>
      </c>
    </row>
    <row r="108">
      <c r="A108" s="4" t="inlineStr">
        <is>
          <t>Intercompany balances</t>
        </is>
      </c>
      <c r="B108" s="4" t="inlineStr">
        <is>
          <t xml:space="preserve"> </t>
        </is>
      </c>
      <c r="C108" s="4" t="inlineStr">
        <is>
          <t xml:space="preserve"> </t>
        </is>
      </c>
      <c r="D108" s="4" t="inlineStr">
        <is>
          <t xml:space="preserve"> </t>
        </is>
      </c>
      <c r="E108" s="4" t="inlineStr">
        <is>
          <t xml:space="preserve"> </t>
        </is>
      </c>
    </row>
    <row r="109">
      <c r="A109" s="4" t="inlineStr">
        <is>
          <t>Net (liability) asset position</t>
        </is>
      </c>
      <c r="B109" s="6" t="n">
        <v>-29947100</v>
      </c>
      <c r="C109" s="6" t="n">
        <v>-9960091</v>
      </c>
      <c r="D109" s="6" t="n">
        <v>-29947100</v>
      </c>
      <c r="E109" s="6" t="n">
        <v>-99600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et loss per common share (Details) - USD ($)</t>
        </is>
      </c>
      <c r="B1" s="2" t="inlineStr">
        <is>
          <t>9 Months Ended</t>
        </is>
      </c>
    </row>
    <row r="2">
      <c r="B2" s="2" t="inlineStr">
        <is>
          <t>Sep. 30, 2020</t>
        </is>
      </c>
      <c r="C2" s="2" t="inlineStr">
        <is>
          <t>Sep. 30, 2019</t>
        </is>
      </c>
    </row>
    <row r="3">
      <c r="A3" s="3" t="inlineStr">
        <is>
          <t>Net Loss Per Common Share Details</t>
        </is>
      </c>
    </row>
    <row r="4">
      <c r="A4" s="4" t="inlineStr">
        <is>
          <t>Stock options</t>
        </is>
      </c>
      <c r="B4" s="4" t="inlineStr">
        <is>
          <t xml:space="preserve"> </t>
        </is>
      </c>
      <c r="C4" s="6" t="n">
        <v>480000</v>
      </c>
    </row>
    <row r="5">
      <c r="A5" s="4" t="inlineStr">
        <is>
          <t>Warrants to purchase shares of common stock</t>
        </is>
      </c>
      <c r="B5" s="5" t="n">
        <v>515561379</v>
      </c>
      <c r="C5" s="5" t="n">
        <v>120610091</v>
      </c>
    </row>
    <row r="6">
      <c r="A6" s="4" t="inlineStr">
        <is>
          <t>Convertible notes</t>
        </is>
      </c>
      <c r="B6" s="5" t="n">
        <v>4964723277</v>
      </c>
      <c r="C6" s="5" t="n">
        <v>94933731</v>
      </c>
    </row>
    <row r="7">
      <c r="A7" s="4" t="inlineStr">
        <is>
          <t>Total</t>
        </is>
      </c>
      <c r="B7" s="6" t="n">
        <v>5480284656</v>
      </c>
      <c r="C7" s="6" t="n">
        <v>216023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43" customWidth="1" min="1" max="1"/>
    <col width="25" customWidth="1" min="2" max="2"/>
    <col width="13" customWidth="1" min="3" max="3"/>
    <col width="22" customWidth="1" min="4" max="4"/>
    <col width="19" customWidth="1" min="5" max="5"/>
    <col width="21" customWidth="1" min="6" max="6"/>
    <col width="20" customWidth="1" min="7" max="7"/>
    <col width="34" customWidth="1" min="8" max="8"/>
    <col width="24" customWidth="1" min="9" max="9"/>
    <col width="13" customWidth="1" min="10" max="10"/>
  </cols>
  <sheetData>
    <row r="1">
      <c r="A1" s="1" t="inlineStr">
        <is>
          <t>Shareholders Equity - USD ($)</t>
        </is>
      </c>
      <c r="B1" s="2" t="inlineStr">
        <is>
          <t>Preferred Series B Stock</t>
        </is>
      </c>
      <c r="C1" s="2" t="inlineStr">
        <is>
          <t>Common Stock</t>
        </is>
      </c>
      <c r="D1" s="2" t="inlineStr">
        <is>
          <t>Discount to Par Value</t>
        </is>
      </c>
      <c r="E1" s="2" t="inlineStr">
        <is>
          <t>Additional Capital</t>
        </is>
      </c>
      <c r="F1" s="2" t="inlineStr">
        <is>
          <t>Comprehensive Income</t>
        </is>
      </c>
      <c r="G1" s="2" t="inlineStr">
        <is>
          <t>Accumulated Deficit</t>
        </is>
      </c>
      <c r="H1" s="2" t="inlineStr">
        <is>
          <t>Controlling Shareholders Interest</t>
        </is>
      </c>
      <c r="I1" s="2" t="inlineStr">
        <is>
          <t>Noncontrolling Interest</t>
        </is>
      </c>
      <c r="J1" s="2" t="inlineStr">
        <is>
          <t>Total</t>
        </is>
      </c>
    </row>
    <row r="2">
      <c r="A2" s="4" t="inlineStr">
        <is>
          <t>Beginning Balance, Shares at Dec. 31, 2018</t>
        </is>
      </c>
      <c r="C2" s="5" t="n">
        <v>124300341</v>
      </c>
    </row>
    <row r="3">
      <c r="A3" s="4" t="inlineStr">
        <is>
          <t>Beginning Balance, Value at Dec. 31, 2018</t>
        </is>
      </c>
      <c r="C3" s="6" t="n">
        <v>1243004</v>
      </c>
      <c r="E3" s="6" t="n">
        <v>20939676</v>
      </c>
      <c r="F3" s="6" t="n">
        <v>630411</v>
      </c>
      <c r="G3" s="6" t="n">
        <v>-30529044</v>
      </c>
      <c r="H3" s="6" t="n">
        <v>-7715953</v>
      </c>
      <c r="J3" s="6" t="n">
        <v>-7715953</v>
      </c>
    </row>
    <row r="4">
      <c r="A4" s="4" t="inlineStr">
        <is>
          <t>Fair value of warrants issued</t>
        </is>
      </c>
      <c r="E4" s="5" t="n">
        <v>874566</v>
      </c>
      <c r="H4" s="5" t="n">
        <v>874566</v>
      </c>
      <c r="J4" s="5" t="n">
        <v>874566</v>
      </c>
    </row>
    <row r="5">
      <c r="A5" s="4" t="inlineStr">
        <is>
          <t>Shares issued for commitment fees, Shares</t>
        </is>
      </c>
      <c r="C5" s="5" t="n">
        <v>71111</v>
      </c>
    </row>
    <row r="6">
      <c r="A6" s="4" t="inlineStr">
        <is>
          <t>Shares issued for commitment fees, Value</t>
        </is>
      </c>
      <c r="C6" s="6" t="n">
        <v>711</v>
      </c>
      <c r="E6" s="5" t="n">
        <v>4267</v>
      </c>
      <c r="H6" s="5" t="n">
        <v>4978</v>
      </c>
      <c r="J6" s="5" t="n">
        <v>4978</v>
      </c>
    </row>
    <row r="7">
      <c r="A7" s="4" t="inlineStr">
        <is>
          <t>Foreign currency translation</t>
        </is>
      </c>
      <c r="F7" s="5" t="n">
        <v>43097</v>
      </c>
      <c r="H7" s="5" t="n">
        <v>43097</v>
      </c>
      <c r="J7" s="5" t="n">
        <v>43097</v>
      </c>
    </row>
    <row r="8">
      <c r="A8" s="4" t="inlineStr">
        <is>
          <t>Net loss</t>
        </is>
      </c>
      <c r="G8" s="5" t="n">
        <v>-3088680</v>
      </c>
      <c r="H8" s="5" t="n">
        <v>-3088680</v>
      </c>
      <c r="J8" s="5" t="n">
        <v>-3088680</v>
      </c>
    </row>
    <row r="9">
      <c r="A9" s="4" t="inlineStr">
        <is>
          <t>Ending Balance, Shares at Mar. 31, 2019</t>
        </is>
      </c>
      <c r="C9" s="5" t="n">
        <v>124371452</v>
      </c>
    </row>
    <row r="10">
      <c r="A10" s="4" t="inlineStr">
        <is>
          <t>Ending Balance, Value at Mar. 31, 2019</t>
        </is>
      </c>
      <c r="C10" s="6" t="n">
        <v>1243715</v>
      </c>
      <c r="E10" s="5" t="n">
        <v>21818509</v>
      </c>
      <c r="F10" s="5" t="n">
        <v>673508</v>
      </c>
      <c r="G10" s="5" t="n">
        <v>-33617724</v>
      </c>
      <c r="H10" s="5" t="n">
        <v>-9881992</v>
      </c>
      <c r="J10" s="5" t="n">
        <v>-9881992</v>
      </c>
    </row>
    <row r="11">
      <c r="A11" s="4" t="inlineStr">
        <is>
          <t>Fair value of warrants issued</t>
        </is>
      </c>
      <c r="E11" s="5" t="n">
        <v>332209</v>
      </c>
      <c r="H11" s="5" t="n">
        <v>332209</v>
      </c>
      <c r="J11" s="5" t="n">
        <v>332209</v>
      </c>
    </row>
    <row r="12">
      <c r="A12" s="4" t="inlineStr">
        <is>
          <t>Share based compensation, Shares</t>
        </is>
      </c>
      <c r="C12" s="5" t="n">
        <v>5300000</v>
      </c>
    </row>
    <row r="13">
      <c r="A13" s="4" t="inlineStr">
        <is>
          <t>Share based compensation, Value</t>
        </is>
      </c>
      <c r="C13" s="6" t="n">
        <v>53000</v>
      </c>
      <c r="E13" s="5" t="n">
        <v>318000</v>
      </c>
      <c r="H13" s="5" t="n">
        <v>371000</v>
      </c>
      <c r="J13" s="5" t="n">
        <v>371000</v>
      </c>
    </row>
    <row r="14">
      <c r="A14" s="4" t="inlineStr">
        <is>
          <t>Conversion of convertible notes, Shares</t>
        </is>
      </c>
      <c r="C14" s="5" t="n">
        <v>11875000</v>
      </c>
    </row>
    <row r="15">
      <c r="A15" s="4" t="inlineStr">
        <is>
          <t>Conversion of convertible notes, Amount</t>
        </is>
      </c>
      <c r="C15" s="6" t="n">
        <v>118750</v>
      </c>
      <c r="E15" s="5" t="n">
        <v>831250</v>
      </c>
      <c r="H15" s="5" t="n">
        <v>950000</v>
      </c>
      <c r="J15" s="5" t="n">
        <v>950000</v>
      </c>
    </row>
    <row r="16">
      <c r="A16" s="4" t="inlineStr">
        <is>
          <t>Bonus shares issued to investors, Shares</t>
        </is>
      </c>
      <c r="C16" s="5" t="n">
        <v>2050000</v>
      </c>
    </row>
    <row r="17">
      <c r="A17" s="4" t="inlineStr">
        <is>
          <t>Bonus shares issued to investors, Value</t>
        </is>
      </c>
      <c r="C17" s="6" t="n">
        <v>20500</v>
      </c>
      <c r="E17" s="5" t="n">
        <v>123000</v>
      </c>
      <c r="H17" s="5" t="n">
        <v>143500</v>
      </c>
      <c r="J17" s="5" t="n">
        <v>143500</v>
      </c>
    </row>
    <row r="18">
      <c r="A18" s="4" t="inlineStr">
        <is>
          <t>Foreign currency translation</t>
        </is>
      </c>
      <c r="F18" s="5" t="n">
        <v>39017</v>
      </c>
      <c r="H18" s="5" t="n">
        <v>39017</v>
      </c>
      <c r="J18" s="5" t="n">
        <v>39017</v>
      </c>
    </row>
    <row r="19">
      <c r="A19" s="4" t="inlineStr">
        <is>
          <t>Net loss</t>
        </is>
      </c>
      <c r="G19" s="5" t="n">
        <v>-1671152</v>
      </c>
      <c r="H19" s="5" t="n">
        <v>-1671152</v>
      </c>
      <c r="J19" s="5" t="n">
        <v>-1671152</v>
      </c>
    </row>
    <row r="20">
      <c r="A20" s="4" t="inlineStr">
        <is>
          <t>Ending Balance, Shares at Jun. 30, 2019</t>
        </is>
      </c>
      <c r="C20" s="5" t="n">
        <v>143596452</v>
      </c>
    </row>
    <row r="21">
      <c r="A21" s="4" t="inlineStr">
        <is>
          <t>Ending Balance, Value at Jun. 30, 2019</t>
        </is>
      </c>
      <c r="C21" s="6" t="n">
        <v>1435965</v>
      </c>
      <c r="E21" s="5" t="n">
        <v>23422968</v>
      </c>
      <c r="F21" s="5" t="n">
        <v>712525</v>
      </c>
      <c r="G21" s="5" t="n">
        <v>-35288876</v>
      </c>
      <c r="H21" s="5" t="n">
        <v>-9717418</v>
      </c>
      <c r="J21" s="5" t="n">
        <v>-9717418</v>
      </c>
    </row>
    <row r="22">
      <c r="A22" s="4" t="inlineStr">
        <is>
          <t>Fair value of warrants issued</t>
        </is>
      </c>
      <c r="E22" s="5" t="n">
        <v>113722</v>
      </c>
      <c r="H22" s="5" t="n">
        <v>113722</v>
      </c>
      <c r="J22" s="5" t="n">
        <v>113722</v>
      </c>
    </row>
    <row r="23">
      <c r="A23" s="4" t="inlineStr">
        <is>
          <t>Conversion of convertible notes, Shares</t>
        </is>
      </c>
      <c r="C23" s="5" t="n">
        <v>260416</v>
      </c>
    </row>
    <row r="24">
      <c r="A24" s="4" t="inlineStr">
        <is>
          <t>Conversion of convertible notes, Amount</t>
        </is>
      </c>
      <c r="C24" s="6" t="n">
        <v>2605</v>
      </c>
      <c r="E24" s="5" t="n">
        <v>15624</v>
      </c>
      <c r="H24" s="5" t="n">
        <v>18229</v>
      </c>
      <c r="J24" s="5" t="n">
        <v>18229</v>
      </c>
    </row>
    <row r="25">
      <c r="A25" s="4" t="inlineStr">
        <is>
          <t>Foreign currency translation</t>
        </is>
      </c>
      <c r="F25" s="5" t="n">
        <v>-21394</v>
      </c>
      <c r="H25" s="5" t="n">
        <v>-21394</v>
      </c>
      <c r="J25" s="5" t="n">
        <v>-21394</v>
      </c>
    </row>
    <row r="26">
      <c r="A26" s="4" t="inlineStr">
        <is>
          <t>Net loss</t>
        </is>
      </c>
      <c r="G26" s="5" t="n">
        <v>-353230</v>
      </c>
      <c r="H26" s="5" t="n">
        <v>-353230</v>
      </c>
      <c r="J26" s="5" t="n">
        <v>-353230</v>
      </c>
    </row>
    <row r="27">
      <c r="A27" s="4" t="inlineStr">
        <is>
          <t>Ending Balance, Shares at Sep. 30, 2019</t>
        </is>
      </c>
      <c r="C27" s="5" t="n">
        <v>143856868</v>
      </c>
    </row>
    <row r="28">
      <c r="A28" s="4" t="inlineStr">
        <is>
          <t>Ending Balance, Value at Sep. 30, 2019</t>
        </is>
      </c>
      <c r="C28" s="6" t="n">
        <v>1438570</v>
      </c>
      <c r="E28" s="5" t="n">
        <v>23552314</v>
      </c>
      <c r="F28" s="5" t="n">
        <v>691131</v>
      </c>
      <c r="G28" s="5" t="n">
        <v>-35642106</v>
      </c>
      <c r="H28" s="5" t="n">
        <v>-9960091</v>
      </c>
      <c r="J28" s="5" t="n">
        <v>-9960091</v>
      </c>
    </row>
    <row r="29">
      <c r="A29" s="4" t="inlineStr">
        <is>
          <t>Beginning Balance, Shares at Dec. 31, 2019</t>
        </is>
      </c>
      <c r="C29" s="5" t="n">
        <v>155483897</v>
      </c>
    </row>
    <row r="30">
      <c r="A30" s="4" t="inlineStr">
        <is>
          <t>Beginning Balance, Value at Dec. 31, 2019</t>
        </is>
      </c>
      <c r="C30" s="6" t="n">
        <v>1554838</v>
      </c>
      <c r="E30" s="5" t="n">
        <v>23188527</v>
      </c>
      <c r="F30" s="5" t="n">
        <v>727976</v>
      </c>
      <c r="G30" s="5" t="n">
        <v>-45491885</v>
      </c>
      <c r="H30" s="5" t="n">
        <v>-20020544</v>
      </c>
      <c r="J30" s="5" t="n">
        <v>-20020544</v>
      </c>
    </row>
    <row r="31">
      <c r="A31" s="4" t="inlineStr">
        <is>
          <t>Exercise of warrants, Shares</t>
        </is>
      </c>
      <c r="C31" s="5" t="n">
        <v>103000000</v>
      </c>
    </row>
    <row r="32">
      <c r="A32" s="4" t="inlineStr">
        <is>
          <t>Exercise of warrants, Value</t>
        </is>
      </c>
      <c r="C32" s="6" t="n">
        <v>1030000</v>
      </c>
      <c r="D32" s="6" t="n">
        <v>-937048</v>
      </c>
      <c r="H32" s="5" t="n">
        <v>92952</v>
      </c>
      <c r="J32" s="5" t="n">
        <v>92952</v>
      </c>
    </row>
    <row r="33">
      <c r="A33" s="4" t="inlineStr">
        <is>
          <t>Conversion of convertible notes, Shares</t>
        </is>
      </c>
      <c r="C33" s="5" t="n">
        <v>1316679078</v>
      </c>
    </row>
    <row r="34">
      <c r="A34" s="4" t="inlineStr">
        <is>
          <t>Conversion of convertible notes, Amount</t>
        </is>
      </c>
      <c r="C34" s="6" t="n">
        <v>13166792</v>
      </c>
      <c r="D34" s="5" t="n">
        <v>-12635787</v>
      </c>
      <c r="H34" s="5" t="n">
        <v>531005</v>
      </c>
      <c r="J34" s="5" t="n">
        <v>531005</v>
      </c>
    </row>
    <row r="35">
      <c r="A35" s="4" t="inlineStr">
        <is>
          <t>Shares issued for commitment fee, Shares</t>
        </is>
      </c>
      <c r="C35" s="5" t="n">
        <v>2700000</v>
      </c>
    </row>
    <row r="36">
      <c r="A36" s="4" t="inlineStr">
        <is>
          <t>Shares issued for commitment fee, Amount</t>
        </is>
      </c>
      <c r="C36" s="6" t="n">
        <v>27000</v>
      </c>
      <c r="E36" s="5" t="n">
        <v>138780</v>
      </c>
      <c r="H36" s="5" t="n">
        <v>165780</v>
      </c>
      <c r="J36" s="5" t="n">
        <v>165780</v>
      </c>
    </row>
    <row r="37">
      <c r="A37" s="4" t="inlineStr">
        <is>
          <t>Foreign currency translation</t>
        </is>
      </c>
      <c r="F37" s="5" t="n">
        <v>-185813</v>
      </c>
      <c r="H37" s="5" t="n">
        <v>-185813</v>
      </c>
      <c r="J37" s="5" t="n">
        <v>-185813</v>
      </c>
    </row>
    <row r="38">
      <c r="A38" s="4" t="inlineStr">
        <is>
          <t>Net loss</t>
        </is>
      </c>
      <c r="G38" s="5" t="n">
        <v>-10338286</v>
      </c>
      <c r="H38" s="5" t="n">
        <v>-10338286</v>
      </c>
      <c r="J38" s="5" t="n">
        <v>-10338286</v>
      </c>
    </row>
    <row r="39">
      <c r="A39" s="4" t="inlineStr">
        <is>
          <t>Ending Balance, Shares at Mar. 31, 2020</t>
        </is>
      </c>
      <c r="C39" s="5" t="n">
        <v>1577862975</v>
      </c>
    </row>
    <row r="40">
      <c r="A40" s="4" t="inlineStr">
        <is>
          <t>Ending Balance, Value at Mar. 31, 2020</t>
        </is>
      </c>
      <c r="C40" s="6" t="n">
        <v>15778630</v>
      </c>
      <c r="D40" s="5" t="n">
        <v>-13572835</v>
      </c>
      <c r="E40" s="5" t="n">
        <v>23327307</v>
      </c>
      <c r="F40" s="5" t="n">
        <v>542163</v>
      </c>
      <c r="G40" s="5" t="n">
        <v>-55830171</v>
      </c>
      <c r="H40" s="5" t="n">
        <v>-29754906</v>
      </c>
      <c r="J40" s="5" t="n">
        <v>-29754906</v>
      </c>
    </row>
    <row r="41">
      <c r="A41" s="4" t="inlineStr">
        <is>
          <t>Exercise of warrants, Shares</t>
        </is>
      </c>
      <c r="C41" s="5" t="n">
        <v>81000000</v>
      </c>
    </row>
    <row r="42">
      <c r="A42" s="4" t="inlineStr">
        <is>
          <t>Exercise of warrants, Value</t>
        </is>
      </c>
      <c r="C42" s="6" t="n">
        <v>810000</v>
      </c>
      <c r="D42" s="5" t="n">
        <v>-807084</v>
      </c>
      <c r="H42" s="5" t="n">
        <v>2916</v>
      </c>
      <c r="J42" s="5" t="n">
        <v>2916</v>
      </c>
    </row>
    <row r="43">
      <c r="A43" s="4" t="inlineStr">
        <is>
          <t>Conversion of convertible notes, Shares</t>
        </is>
      </c>
      <c r="C43" s="5" t="n">
        <v>82227272</v>
      </c>
    </row>
    <row r="44">
      <c r="A44" s="4" t="inlineStr">
        <is>
          <t>Conversion of convertible notes, Amount</t>
        </is>
      </c>
      <c r="C44" s="6" t="n">
        <v>822273</v>
      </c>
      <c r="D44" s="5" t="n">
        <v>-793990</v>
      </c>
      <c r="H44" s="5" t="n">
        <v>28283</v>
      </c>
      <c r="J44" s="5" t="n">
        <v>28283</v>
      </c>
    </row>
    <row r="45">
      <c r="A45" s="4" t="inlineStr">
        <is>
          <t>Extinguishment of debt, Shares</t>
        </is>
      </c>
      <c r="B45" s="5" t="n">
        <v>400000</v>
      </c>
    </row>
    <row r="46">
      <c r="A46" s="4" t="inlineStr">
        <is>
          <t>Extinguishment of debt, Value</t>
        </is>
      </c>
      <c r="B46" s="6" t="n">
        <v>400000</v>
      </c>
      <c r="D46" s="5" t="n">
        <v>-280311</v>
      </c>
      <c r="H46" s="5" t="n">
        <v>119689</v>
      </c>
      <c r="I46" s="6" t="n">
        <v>700000</v>
      </c>
      <c r="J46" s="5" t="n">
        <v>819689</v>
      </c>
    </row>
    <row r="47">
      <c r="A47" s="4" t="inlineStr">
        <is>
          <t>Settlement of liabilities, Shares</t>
        </is>
      </c>
      <c r="C47" s="5" t="n">
        <v>100000000</v>
      </c>
    </row>
    <row r="48">
      <c r="A48" s="4" t="inlineStr">
        <is>
          <t>Settlement of liabilities, Value</t>
        </is>
      </c>
      <c r="C48" s="6" t="n">
        <v>1000000</v>
      </c>
      <c r="D48" s="5" t="n">
        <v>-975000</v>
      </c>
      <c r="H48" s="5" t="n">
        <v>25000</v>
      </c>
      <c r="J48" s="5" t="n">
        <v>25000</v>
      </c>
    </row>
    <row r="49">
      <c r="A49" s="4" t="inlineStr">
        <is>
          <t>Foreign currency translation</t>
        </is>
      </c>
      <c r="F49" s="5" t="n">
        <v>101331</v>
      </c>
      <c r="H49" s="5" t="n">
        <v>101331</v>
      </c>
      <c r="J49" s="5" t="n">
        <v>101331</v>
      </c>
    </row>
    <row r="50">
      <c r="A50" s="4" t="inlineStr">
        <is>
          <t>Net loss</t>
        </is>
      </c>
      <c r="G50" s="5" t="n">
        <v>9039879</v>
      </c>
      <c r="H50" s="5" t="n">
        <v>9039879</v>
      </c>
      <c r="J50" s="5" t="n">
        <v>9039879</v>
      </c>
    </row>
    <row r="51">
      <c r="A51" s="4" t="inlineStr">
        <is>
          <t>Preferred stock dividends accrued</t>
        </is>
      </c>
      <c r="G51" s="5" t="n">
        <v>-4652</v>
      </c>
      <c r="H51" s="5" t="n">
        <v>-4652</v>
      </c>
      <c r="J51" s="5" t="n">
        <v>-4652</v>
      </c>
    </row>
    <row r="52">
      <c r="A52" s="4" t="inlineStr">
        <is>
          <t>Ending Balance, Shares at Jun. 30, 2020</t>
        </is>
      </c>
      <c r="B52" s="5" t="n">
        <v>400000</v>
      </c>
      <c r="C52" s="5" t="n">
        <v>1841090247</v>
      </c>
    </row>
    <row r="53">
      <c r="A53" s="4" t="inlineStr">
        <is>
          <t>Ending Balance, Value at Jun. 30, 2020</t>
        </is>
      </c>
      <c r="B53" s="6" t="n">
        <v>400000</v>
      </c>
      <c r="C53" s="6" t="n">
        <v>18410903</v>
      </c>
      <c r="D53" s="5" t="n">
        <v>-16429220</v>
      </c>
      <c r="E53" s="5" t="n">
        <v>23327307</v>
      </c>
      <c r="F53" s="5" t="n">
        <v>643494</v>
      </c>
      <c r="G53" s="5" t="n">
        <v>-46794944</v>
      </c>
      <c r="H53" s="5" t="n">
        <v>-20442460</v>
      </c>
      <c r="I53" s="5" t="n">
        <v>700000</v>
      </c>
      <c r="J53" s="5" t="n">
        <v>-19742460</v>
      </c>
    </row>
    <row r="54">
      <c r="A54" s="4" t="inlineStr">
        <is>
          <t>Foreign currency translation</t>
        </is>
      </c>
      <c r="F54" s="5" t="n">
        <v>54071</v>
      </c>
      <c r="H54" s="5" t="n">
        <v>54071</v>
      </c>
      <c r="J54" s="5" t="n">
        <v>54071</v>
      </c>
    </row>
    <row r="55">
      <c r="A55" s="4" t="inlineStr">
        <is>
          <t>Net loss</t>
        </is>
      </c>
      <c r="G55" s="5" t="n">
        <v>-10234410</v>
      </c>
      <c r="H55" s="5" t="n">
        <v>-10234410</v>
      </c>
      <c r="J55" s="5" t="n">
        <v>-10234410</v>
      </c>
    </row>
    <row r="56">
      <c r="A56" s="4" t="inlineStr">
        <is>
          <t>Preferred stock dividends accrued</t>
        </is>
      </c>
      <c r="G56" s="5" t="n">
        <v>-24301</v>
      </c>
      <c r="H56" s="5" t="n">
        <v>-24301</v>
      </c>
      <c r="J56" s="5" t="n">
        <v>-24301</v>
      </c>
    </row>
    <row r="57">
      <c r="A57" s="4" t="inlineStr">
        <is>
          <t>Ending Balance, Shares at Sep. 30, 2020</t>
        </is>
      </c>
      <c r="B57" s="5" t="n">
        <v>400000</v>
      </c>
      <c r="C57" s="5" t="n">
        <v>1841090247</v>
      </c>
    </row>
    <row r="58">
      <c r="A58" s="4" t="inlineStr">
        <is>
          <t>Ending Balance, Value at Sep. 30, 2020</t>
        </is>
      </c>
      <c r="B58" s="6" t="n">
        <v>400000</v>
      </c>
      <c r="C58" s="6" t="n">
        <v>18410903</v>
      </c>
      <c r="D58" s="6" t="n">
        <v>-16429220</v>
      </c>
      <c r="E58" s="6" t="n">
        <v>23327307</v>
      </c>
      <c r="F58" s="6" t="n">
        <v>697565</v>
      </c>
      <c r="G58" s="6" t="n">
        <v>-57053655</v>
      </c>
      <c r="H58" s="6" t="n">
        <v>-30647100</v>
      </c>
      <c r="I58" s="6" t="n">
        <v>700000</v>
      </c>
      <c r="J58" s="6" t="n">
        <v>-29947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11532817</v>
      </c>
      <c r="C4" s="6" t="n">
        <v>-5113062</v>
      </c>
    </row>
    <row r="5">
      <c r="A5" s="3" t="inlineStr">
        <is>
          <t>Adjustment to reconcile net loss to net cash (used in) provided by operating activities:</t>
        </is>
      </c>
    </row>
    <row r="6">
      <c r="A6" s="4" t="inlineStr">
        <is>
          <t>Depreciation</t>
        </is>
      </c>
      <c r="B6" s="5" t="n">
        <v>91598</v>
      </c>
      <c r="C6" s="5" t="n">
        <v>179399</v>
      </c>
    </row>
    <row r="7">
      <c r="A7" s="4" t="inlineStr">
        <is>
          <t>Gain on debt extinguishment</t>
        </is>
      </c>
      <c r="B7" s="5" t="n">
        <v>-12683678</v>
      </c>
      <c r="C7" s="4" t="inlineStr">
        <is>
          <t xml:space="preserve"> </t>
        </is>
      </c>
    </row>
    <row r="8">
      <c r="A8" s="4" t="inlineStr">
        <is>
          <t>Non-cash interest accrual on escrow deposit</t>
        </is>
      </c>
      <c r="B8" s="5" t="n">
        <v>-24</v>
      </c>
      <c r="C8" s="5" t="n">
        <v>-15280</v>
      </c>
    </row>
    <row r="9">
      <c r="A9" s="4" t="inlineStr">
        <is>
          <t>Warrant exercise</t>
        </is>
      </c>
      <c r="B9" s="5" t="n">
        <v>95868</v>
      </c>
      <c r="C9" s="4" t="inlineStr">
        <is>
          <t xml:space="preserve"> </t>
        </is>
      </c>
    </row>
    <row r="10">
      <c r="A10" s="4" t="inlineStr">
        <is>
          <t>Loss on debt conversion</t>
        </is>
      </c>
      <c r="B10" s="5" t="n">
        <v>312836</v>
      </c>
      <c r="C10" s="5" t="n">
        <v>11729</v>
      </c>
    </row>
    <row r="11">
      <c r="A11" s="4" t="inlineStr">
        <is>
          <t>Shares issued for services</t>
        </is>
      </c>
      <c r="B11" s="5" t="n">
        <v>165780</v>
      </c>
      <c r="C11" s="4" t="inlineStr">
        <is>
          <t xml:space="preserve"> </t>
        </is>
      </c>
    </row>
    <row r="12">
      <c r="A12" s="4" t="inlineStr">
        <is>
          <t>Loss on disposal of property</t>
        </is>
      </c>
      <c r="B12" s="4" t="inlineStr">
        <is>
          <t xml:space="preserve"> </t>
        </is>
      </c>
      <c r="C12" s="5" t="n">
        <v>692488</v>
      </c>
    </row>
    <row r="13">
      <c r="A13" s="4" t="inlineStr">
        <is>
          <t>Bonus shares issued to investors</t>
        </is>
      </c>
      <c r="B13" s="4" t="inlineStr">
        <is>
          <t xml:space="preserve"> </t>
        </is>
      </c>
      <c r="C13" s="5" t="n">
        <v>143500</v>
      </c>
    </row>
    <row r="14">
      <c r="A14" s="4" t="inlineStr">
        <is>
          <t>Non-cash compensation for services</t>
        </is>
      </c>
      <c r="B14" s="4" t="inlineStr">
        <is>
          <t xml:space="preserve"> </t>
        </is>
      </c>
      <c r="C14" s="5" t="n">
        <v>375978</v>
      </c>
    </row>
    <row r="15">
      <c r="A15" s="4" t="inlineStr">
        <is>
          <t>Amortization of debt discount</t>
        </is>
      </c>
      <c r="B15" s="5" t="n">
        <v>628893</v>
      </c>
      <c r="C15" s="5" t="n">
        <v>2564338</v>
      </c>
    </row>
    <row r="16">
      <c r="A16" s="4" t="inlineStr">
        <is>
          <t>Unrealized foreign exchange gain</t>
        </is>
      </c>
      <c r="B16" s="5" t="n">
        <v>-146385</v>
      </c>
      <c r="C16" s="4" t="inlineStr">
        <is>
          <t xml:space="preserve"> </t>
        </is>
      </c>
    </row>
    <row r="17">
      <c r="A17" s="4" t="inlineStr">
        <is>
          <t>Derivative liability movements</t>
        </is>
      </c>
      <c r="B17" s="5" t="n">
        <v>22634549</v>
      </c>
      <c r="C17" s="5" t="n">
        <v>-3130273</v>
      </c>
    </row>
    <row r="18">
      <c r="A18" s="4" t="inlineStr">
        <is>
          <t>Non-cash deferral of operating lease liability expense</t>
        </is>
      </c>
      <c r="B18" s="4" t="inlineStr">
        <is>
          <t xml:space="preserve"> </t>
        </is>
      </c>
      <c r="C18" s="5" t="n">
        <v>259299</v>
      </c>
    </row>
    <row r="19">
      <c r="A19" s="4" t="inlineStr">
        <is>
          <t>Movement in receivables reserve</t>
        </is>
      </c>
      <c r="B19" s="5" t="n">
        <v>-2734</v>
      </c>
      <c r="C19" s="4" t="inlineStr">
        <is>
          <t xml:space="preserve"> </t>
        </is>
      </c>
    </row>
    <row r="20">
      <c r="A20" s="3" t="inlineStr">
        <is>
          <t>Changes in operating assets and liabilities</t>
        </is>
      </c>
    </row>
    <row r="21">
      <c r="A21" s="4" t="inlineStr">
        <is>
          <t>Accounts receivable</t>
        </is>
      </c>
      <c r="B21" s="5" t="n">
        <v>105561</v>
      </c>
      <c r="C21" s="5" t="n">
        <v>38517</v>
      </c>
    </row>
    <row r="22">
      <c r="A22" s="4" t="inlineStr">
        <is>
          <t>Prepaid expenses and other current assets</t>
        </is>
      </c>
      <c r="B22" s="5" t="n">
        <v>-319893</v>
      </c>
      <c r="C22" s="5" t="n">
        <v>-53017</v>
      </c>
    </row>
    <row r="23">
      <c r="A23" s="4" t="inlineStr">
        <is>
          <t>Accrued purchase consideration</t>
        </is>
      </c>
      <c r="B23" s="4" t="inlineStr">
        <is>
          <t xml:space="preserve"> </t>
        </is>
      </c>
      <c r="C23" s="5" t="n">
        <v>322217</v>
      </c>
    </row>
    <row r="24">
      <c r="A24" s="4" t="inlineStr">
        <is>
          <t>Accounts payable and accrued liabilities</t>
        </is>
      </c>
      <c r="B24" s="5" t="n">
        <v>215004</v>
      </c>
      <c r="C24" s="5" t="n">
        <v>1202253</v>
      </c>
    </row>
    <row r="25">
      <c r="A25" s="4" t="inlineStr">
        <is>
          <t>Net cash used in operating activities</t>
        </is>
      </c>
      <c r="B25" s="5" t="n">
        <v>-435442</v>
      </c>
      <c r="C25" s="5" t="n">
        <v>-2521914</v>
      </c>
    </row>
    <row r="26">
      <c r="A26" s="3" t="inlineStr">
        <is>
          <t>Investing activities</t>
        </is>
      </c>
    </row>
    <row r="27">
      <c r="A27" s="4" t="inlineStr">
        <is>
          <t>Proceeds on disposal of property, net of closing costs of $183,344</t>
        </is>
      </c>
      <c r="B27" s="4" t="inlineStr">
        <is>
          <t xml:space="preserve"> </t>
        </is>
      </c>
      <c r="C27" s="5" t="n">
        <v>3318141</v>
      </c>
    </row>
    <row r="28">
      <c r="A28" s="4" t="inlineStr">
        <is>
          <t>Deposit refunded</t>
        </is>
      </c>
      <c r="B28" s="5" t="n">
        <v>5995</v>
      </c>
      <c r="C28" s="5" t="n">
        <v>15592</v>
      </c>
    </row>
    <row r="29">
      <c r="A29" s="4" t="inlineStr">
        <is>
          <t>Purchase of fixed assets</t>
        </is>
      </c>
      <c r="B29" s="4" t="inlineStr">
        <is>
          <t xml:space="preserve"> </t>
        </is>
      </c>
      <c r="C29" s="5" t="n">
        <v>-22868</v>
      </c>
    </row>
    <row r="30">
      <c r="A30" s="4" t="inlineStr">
        <is>
          <t>Net cash used in Investing activities</t>
        </is>
      </c>
      <c r="B30" s="5" t="n">
        <v>5995</v>
      </c>
      <c r="C30" s="5" t="n">
        <v>3310865</v>
      </c>
    </row>
    <row r="31">
      <c r="A31" s="3" t="inlineStr">
        <is>
          <t>Financing activities</t>
        </is>
      </c>
    </row>
    <row r="32">
      <c r="A32" s="4" t="inlineStr">
        <is>
          <t>Proceeds from bank overdraft</t>
        </is>
      </c>
      <c r="B32" s="4" t="inlineStr">
        <is>
          <t xml:space="preserve"> </t>
        </is>
      </c>
      <c r="C32" s="5" t="n">
        <v>28062</v>
      </c>
    </row>
    <row r="33">
      <c r="A33" s="4" t="inlineStr">
        <is>
          <t>Repayment in bank overdraft</t>
        </is>
      </c>
      <c r="B33" s="5" t="n">
        <v>-11079</v>
      </c>
      <c r="C33" s="4" t="inlineStr">
        <is>
          <t xml:space="preserve"> </t>
        </is>
      </c>
    </row>
    <row r="34">
      <c r="A34" s="4" t="inlineStr">
        <is>
          <t>Repayment of mortgage loans</t>
        </is>
      </c>
      <c r="B34" s="5" t="n">
        <v>-79134</v>
      </c>
      <c r="C34" s="5" t="n">
        <v>-3026653</v>
      </c>
    </row>
    <row r="35">
      <c r="A35" s="4" t="inlineStr">
        <is>
          <t>Proceeds from convertible notes</t>
        </is>
      </c>
      <c r="B35" s="5" t="n">
        <v>450000</v>
      </c>
      <c r="C35" s="5" t="n">
        <v>2912355</v>
      </c>
    </row>
    <row r="36">
      <c r="A36" s="4" t="inlineStr">
        <is>
          <t>Repayment of convertible notes</t>
        </is>
      </c>
      <c r="B36" s="5" t="n">
        <v>-72412</v>
      </c>
      <c r="C36" s="5" t="n">
        <v>-1123666</v>
      </c>
    </row>
    <row r="37">
      <c r="A37" s="4" t="inlineStr">
        <is>
          <t>Proceeds from federal assistance loans</t>
        </is>
      </c>
      <c r="B37" s="5" t="n">
        <v>156782</v>
      </c>
      <c r="C37" s="4" t="inlineStr">
        <is>
          <t xml:space="preserve"> </t>
        </is>
      </c>
    </row>
    <row r="38">
      <c r="A38" s="4" t="inlineStr">
        <is>
          <t>Proceeds from promissory notes</t>
        </is>
      </c>
      <c r="B38" s="4" t="inlineStr">
        <is>
          <t xml:space="preserve"> </t>
        </is>
      </c>
      <c r="C38" s="5" t="n">
        <v>153541</v>
      </c>
    </row>
    <row r="39">
      <c r="A39" s="4" t="inlineStr">
        <is>
          <t>Repayment of promissory notes</t>
        </is>
      </c>
      <c r="B39" s="4" t="inlineStr">
        <is>
          <t xml:space="preserve"> </t>
        </is>
      </c>
      <c r="C39" s="5" t="n">
        <v>-7552</v>
      </c>
    </row>
    <row r="40">
      <c r="A40" s="4" t="inlineStr">
        <is>
          <t>Dividends paid</t>
        </is>
      </c>
      <c r="B40" s="5" t="n">
        <v>-14012</v>
      </c>
      <c r="C40" s="4" t="inlineStr">
        <is>
          <t xml:space="preserve"> </t>
        </is>
      </c>
    </row>
    <row r="41">
      <c r="A41" s="4" t="inlineStr">
        <is>
          <t>Proceeds from related party notes</t>
        </is>
      </c>
      <c r="B41" s="5" t="n">
        <v>3174</v>
      </c>
      <c r="C41" s="5" t="n">
        <v>85484</v>
      </c>
    </row>
    <row r="42">
      <c r="A42" s="4" t="inlineStr">
        <is>
          <t>Net cash provided by (used in) financing activities</t>
        </is>
      </c>
      <c r="B42" s="5" t="n">
        <v>433319</v>
      </c>
      <c r="C42" s="5" t="n">
        <v>-978429</v>
      </c>
    </row>
    <row r="43">
      <c r="A43" s="4" t="inlineStr">
        <is>
          <t>Effect of exchange rate on cash</t>
        </is>
      </c>
      <c r="B43" s="5" t="n">
        <v>-2774</v>
      </c>
      <c r="C43" s="5" t="n">
        <v>165552</v>
      </c>
    </row>
    <row r="44">
      <c r="A44" s="4" t="inlineStr">
        <is>
          <t>Net change in cash</t>
        </is>
      </c>
      <c r="B44" s="5" t="n">
        <v>1098</v>
      </c>
      <c r="C44" s="5" t="n">
        <v>-23926</v>
      </c>
    </row>
    <row r="45">
      <c r="A45" s="4" t="inlineStr">
        <is>
          <t>Beginning cash balance</t>
        </is>
      </c>
      <c r="B45" s="5" t="n">
        <v>2975</v>
      </c>
      <c r="C45" s="5" t="n">
        <v>24674</v>
      </c>
    </row>
    <row r="46">
      <c r="A46" s="4" t="inlineStr">
        <is>
          <t>Ending cash balance</t>
        </is>
      </c>
      <c r="B46" s="5" t="n">
        <v>4073</v>
      </c>
      <c r="C46" s="5" t="n">
        <v>748</v>
      </c>
    </row>
    <row r="47">
      <c r="A47" s="3" t="inlineStr">
        <is>
          <t>Supplemental cash flow information</t>
        </is>
      </c>
    </row>
    <row r="48">
      <c r="A48" s="4" t="inlineStr">
        <is>
          <t>Cash paid for interest</t>
        </is>
      </c>
      <c r="B48" s="5" t="n">
        <v>251539</v>
      </c>
      <c r="C48" s="5" t="n">
        <v>683487</v>
      </c>
    </row>
    <row r="49">
      <c r="A49" s="4" t="inlineStr">
        <is>
          <t>Cash paid for income taxes</t>
        </is>
      </c>
      <c r="B49" s="4" t="inlineStr">
        <is>
          <t xml:space="preserve"> </t>
        </is>
      </c>
      <c r="C49" s="4" t="inlineStr">
        <is>
          <t xml:space="preserve"> </t>
        </is>
      </c>
    </row>
    <row r="50">
      <c r="A50" s="3" t="inlineStr">
        <is>
          <t>Non cash investing and financing activities</t>
        </is>
      </c>
    </row>
    <row r="51">
      <c r="A51" s="4" t="inlineStr">
        <is>
          <t>Fair value of warrants issued</t>
        </is>
      </c>
      <c r="B51" s="4" t="inlineStr">
        <is>
          <t xml:space="preserve"> </t>
        </is>
      </c>
      <c r="C51" s="6" t="n">
        <v>13204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 xml:space="preserve"> 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ddiction Recovery Institute of America (“ARIA”) (formerly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On
February 14, 2017, the Company completed a series of transactions (referred to collectively as the “Restructuring Transactions”),
including a Share Purchase Agreement (the “SPA”) The “APA”) Under
the SPA, the Company acquired 100% of the stock of CCH from Leon Developments Ltd. (“Leon Developments”), a company
wholly owned by Shawn E. Leon, who is the President, CEO, and CFO of the Company (“Mr. Leon”). CCH owns the real estate
on which the Canadian Rehab Clinic is located. The total consideration paid by the Company was CDN$3,517,062, including the assumption
of certain liabilities of CCH, which was funded by the assignment to Leon Developments of certain indebtedness owing to the Company
in the amount of CDN$659,918, and the issuance of 60,000,000 shares of the Company’s common stock to Leon Developments,
valued at US$0.0364 per share. Under
the APA, the assets of the Canadian Rehab Clinic were sold by the Company, through its subsidiary, GreeneStone Clinic Muskoka
Inc. (“Muskoka”), to Canadian Addiction Residential Treatment LP (the “Purchaser”), for a total consideration
of CDN$10,000,000, plus an additional payment of up to CDN$3,000,000 as a performance payment to be received in 2019 if certain
clinic performance metrics are met. The Purchaser completed the sale with cash proceeds to the Company of CDN$10,000,000, of which
CDN$1,500,000 was to remain in escrow for up to two years to cover indemnities given by the Company. The proceeds of the Muskoka
clinic asset sale were used to pay down certain tax debts and operational costs of the Company and to fund the Florida Purchase,
mentioned below. Through
the APA,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 On
May 23, 2018, the Company converted a purchase agreement with AREP 5400 East Avenue LLC to a ten year lease agreement for a substance
abuse treatment center in properties located at 5400, 5402 and 5410 East Avenue, west Palm Beach, Florida. The Company was also
granted an option to purchase the property at a price of $17,250,000, increasing by $750,000 per month. The
Company ceased operations in its Delray Beach properties and relocated its treatment facility to the newly leased premises in
West Palm Beach. On
April 2, 2019, the Company disposed of the real property located at 801 Andrews Avenue, Delray Beach for gross proceeds of $3,500,000,
retaining the property at 810 Andrews Avenue Delray Beach, Florida. On
October 10, 2019, the Company transferred the real Property located at 810 Andrews Avenue, Delray Beach, Florida to Leonite Capital
LLC, for net proceeds of $1,398,510, which proceeds were offset against the convertible loan owing to Leonite. On
December 20, 2019 the Company entered into an agreement to terminate the lease agreement with AREP 5400 East Avenue LLC on January
30, 2020, which property was subsequently sold to a third party by the landlo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 2. Summary of significant
accounting policies The
(a) unaudited condensed consolidated balance sheets as of September 30, 2020, which have been derived from the unaudited condensed
consolidated financial statements, and as of December 31, 2019, which have been derived from audited consolidated financial statements,
and (b) the unaudited condensed consolidated statements of operations and cash flows of the Company, have All
amounts referred to in the notes to the unaudited condensed consolidated financial statements are in United States Dollars ($)
unless stated otherwise.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les of consolidation
and foreign currency translation The
accompanying unaudited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i. Monetary assets and liabilities
at the rate of exchange in effect at the balance sheet date.
ii. Equity at historical rates.
iii.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At September 30, 2020, a closing rate of CDN$1.00 equals US$0.7497 and an average exchange
rate of CDN$1.00 equals US$0.7507. For the nine months ended September 30, 2019, an average exchange rate of CAD$1.0000 equals
US$0.7551 and at December 31, 2019 a closing rate of $0.7699.
c) Revenue Recognition ASU
2014-09 requires companies to exercise more judgment and recognize revenue using a five-step process. As
a result of certain changes required by ASU 2014-09, the majority of the Company’s provision for doubtful accounts are recorded
as a direct reduction to revenue instead of being presented as a separate line item on the condensed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densed consolidated balance sheets. As
our performance obligations relate to contracts with a duration of one year or less, the Company elected the optional exemption
in ASC 606-10-50-14(a). Therefore, the Company is not required to disclose the transaction price for the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 or 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accounts receivables were $2,935 and $105,842 for the nine months ended September 30, 2020 and year ended December 31, 2019, respectively,
and were included in other current assets in the condensed consolidated balance sheets. Management believes that these receivables
are properly stated and are not likely to be settled for a significantly different amount. The net adjustments to estimated accounts
receivable settlements resulted in a decrease in revenues of $0 and $414,603 for the nine months ended September 30, 2020 and
the year ended December 31, 2019, respectively.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wo operating segments from which it derives revenues which is recognized on the basis described below. i. Rental
Income In
terms of the lease agreement, on a monthly basis as long as the facility is utilized by the tenant ii. In-patient
revenue The
patient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During
2020, the Company’s revenues were solely comprised of rental income.
d)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 transfer
between entities under common control;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
e)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d no cash equivalents at September 30, 2020 and December 31, 2019.
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g)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 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i) Property and equipment Property and equipment
is recorded at cost. Depreciation is calculated on the straight line basis over the estimated life of the asset:
· Buildings 25 years
j)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9 are subject to audit or review by the US tax authorities, whereas fiscal 2010 through
2019 are subject to audit or review by the Canadian tax authority.
k)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share
l)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unaudited condensed consolidated statements of operations and comprehensive loss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m)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ompany’s If
the conversion feature does not require derivative treatment under ASC 815, the instrument is evaluated under ASC 470-20 “Debt
with Conversion and Other Options” for consideration of any beneficial conversion feature. Recent
accounting pronouncement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pact on the treatment of certain convertible instruments. The
FASB issued several updates during the period, none of these standards are either applicable to the Company or require adoption
at a future date and none are expected to have a material impact on the condensed consolidated financial statements upon adoption.
o) Financial instruments
Risks The
Company is exposed to various risks through its condensed consolidated financial instruments. The following analysis provides
a measure of the Company’s risk exposure and concentrations at the balance sheet date, September 30, 2020 and December 31,
2019.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28,298,725 and an accumulated deficit of $57,053,655. The Company continues to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as there is no overdraft indebtedness as of September
30, 2020.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20, a 5% depreciation or appreciation of the Canadian dollar against the
U.S. dollar would result in an approximate $3,722 low,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 xml:space="preserve"> 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of September 30, 2020 the Company has a working capital deficiency of approximately $28,300,000 and accumulated
deficit of approximately $57,100,000.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factors create substantial doubt about the Company’s ability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7:54Z</dcterms:created>
  <dcterms:modified xmlns:dcterms="http://purl.org/dc/terms/" xmlns:xsi="http://www.w3.org/2001/XMLSchema-instance" xsi:type="dcterms:W3CDTF">2020-11-16T16:17:54Z</dcterms:modified>
</cp:coreProperties>
</file>